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Stockholders' Deficit" sheetId="8" r:id="rId8"/>
    <s:sheet name="Basic and Diluted Net Loss Per " sheetId="9" r:id="rId9"/>
    <s:sheet name="Operating Segments" sheetId="10" r:id="rId10"/>
    <s:sheet name="Income Taxes" sheetId="11" r:id="rId11"/>
    <s:sheet name="Commitments and Contingencies" sheetId="12" r:id="rId12"/>
    <s:sheet name="Impairment of FCC Broadcasting " sheetId="13" r:id="rId13"/>
    <s:sheet name="Fair Value Measurement Disclosu" sheetId="14" r:id="rId14"/>
    <s:sheet name="Derivative Instrument and Hedgi" sheetId="15" r:id="rId15"/>
    <s:sheet name="Twelve Point Five Percent Senio" sheetId="16" r:id="rId16"/>
    <s:sheet name="Ten Point Seven Five Percent Se" sheetId="17" r:id="rId17"/>
    <s:sheet name="Exchange of Stations in Puerto " sheetId="18" r:id="rId18"/>
    <s:sheet name="Basis of Presentation (Policies" sheetId="19" r:id="rId19"/>
    <s:sheet name="Basic and Diluted Net Loss Pe20" sheetId="20" r:id="rId20"/>
    <s:sheet name="Operating Segments (Tables)" sheetId="21" r:id="rId21"/>
    <s:sheet name="Impairment of FCC Broadcastin22" sheetId="22" r:id="rId22"/>
    <s:sheet name="Fair Value Measurement Disclo23" sheetId="23" r:id="rId23"/>
    <s:sheet name="Derivative Instrument and Hed24" sheetId="24" r:id="rId24"/>
    <s:sheet name="Basis of Presentation (Details " sheetId="25" r:id="rId25"/>
    <s:sheet name="Stockholders' Deficit (Details " sheetId="26" r:id="rId26"/>
    <s:sheet name="Basic and Diluted Net Loss Pe27" sheetId="27" r:id="rId27"/>
    <s:sheet name="Operating Segments (Details Tex" sheetId="28" r:id="rId28"/>
    <s:sheet name="Operating Segments (Details)" sheetId="29" r:id="rId29"/>
    <s:sheet name="Income Taxes (Details Textual)" sheetId="30" r:id="rId30"/>
    <s:sheet name="Commitments and Contingencies (" sheetId="31" r:id="rId31"/>
    <s:sheet name="Impairment of FCC Broadcastin32" sheetId="32" r:id="rId32"/>
    <s:sheet name="Impairment of FCC Broadcastin33" sheetId="33" r:id="rId33"/>
    <s:sheet name="Fair Value Measurement Disclo34" sheetId="34" r:id="rId34"/>
    <s:sheet name="Fair Value Measurement Disclo35" sheetId="35" r:id="rId35"/>
    <s:sheet name="Fair Value Measurement Disclo36" sheetId="36" r:id="rId36"/>
    <s:sheet name="Derivative Instrument and Hed37" sheetId="37" r:id="rId37"/>
    <s:sheet name="Derivative Instrument and Hed38" sheetId="38" r:id="rId38"/>
    <s:sheet name="Twelve Point Five Percent Sen39" sheetId="39" r:id="rId39"/>
    <s:sheet name="Ten Point Seven Five Percent 40" sheetId="40" r:id="rId40"/>
    <s:sheet name="Exchange of Stations in Puert41" sheetId="41" r:id="rId41"/>
  </s:sheets>
  <s:definedNames/>
  <s:calcPr calcId="124519" calcMode="auto" fullCalcOnLoad="1"/>
</s:workbook>
</file>

<file path=xl/sharedStrings.xml><?xml version="1.0" encoding="utf-8"?>
<sst xmlns="http://schemas.openxmlformats.org/spreadsheetml/2006/main" uniqueCount="388">
  <si>
    <t>Document and Entity Information - shares</t>
  </si>
  <si>
    <t>9 Months Ended</t>
  </si>
  <si>
    <t>Sep. 30, 2015</t>
  </si>
  <si>
    <t>Nov. 12, 2015</t>
  </si>
  <si>
    <t>Entity Registrant Name</t>
  </si>
  <si>
    <t>SPANISH BROADCASTING SYSTEM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Smaller Reporting Company</t>
  </si>
  <si>
    <t>Class A common stock</t>
  </si>
  <si>
    <t>Entity Common Stock, Shares Outstanding</t>
  </si>
  <si>
    <t>Class B common stock</t>
  </si>
  <si>
    <t>Unaudited Condensed Consolidated Balance Sheets - USD ($) $ in Thousands</t>
  </si>
  <si>
    <t>Dec. 31, 2014</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 of accumulated depreciation of $72,349 in 2015 and $69,632 in 2014</t>
  </si>
  <si>
    <t>FCC broadcasting licenses</t>
  </si>
  <si>
    <t>Goodwill</t>
  </si>
  <si>
    <t>Other intangible assets, net of accumulated amortization of $996 in 2015 and $924 in 2014</t>
  </si>
  <si>
    <t>Deferred financing costs, net of accumulated amortization of $12,235 in 2015 and $9,706 in 2014</t>
  </si>
  <si>
    <t>Other assets</t>
  </si>
  <si>
    <t>Total assets</t>
  </si>
  <si>
    <t>Current liabilities:</t>
  </si>
  <si>
    <t>Accounts payable and accrued expenses</t>
  </si>
  <si>
    <t>Accrued interest</t>
  </si>
  <si>
    <t>Unearned revenue</t>
  </si>
  <si>
    <t>Other liabilities</t>
  </si>
  <si>
    <t>Current portion of other long-term debt</t>
  </si>
  <si>
    <t>10 3/4% Series B cumulative exchangeable redeemable preferred stock outstanding and dividends outstanding, $0.01 par value, liquidation value $1,000 per share. Authorized 280,000 shares: 90,549 shares issued and outstanding at September 30, 2015 and December 31, 2014 and $53,131 and $45,831 of dividends payable as of September 30, 2015 and December 31, 2014, respectively.</t>
  </si>
  <si>
    <t>Total current liabilities</t>
  </si>
  <si>
    <t>Other liabilities, less current portion</t>
  </si>
  <si>
    <t>Derivative instruments</t>
  </si>
  <si>
    <t>12.5% senior secured notes due 2017, net of unamortized discount of $3,064 in 2015 and $4,343 in 2014</t>
  </si>
  <si>
    <t>Other long-term debt, less current portion</t>
  </si>
  <si>
    <t>Deferred income taxes</t>
  </si>
  <si>
    <t>Total liabilities</t>
  </si>
  <si>
    <t>Commitments and contingencies (note 6)</t>
  </si>
  <si>
    <t xml:space="preserve"> </t>
  </si>
  <si>
    <t>Stockholders’ deficit:</t>
  </si>
  <si>
    <t>Additional paid-in capital</t>
  </si>
  <si>
    <t>Accumulated other comprehensive loss, net</t>
  </si>
  <si>
    <t>Accumulated deficit</t>
  </si>
  <si>
    <t>Total stockholders’ deficit</t>
  </si>
  <si>
    <t>Total liabilities and stockholders’ deficit</t>
  </si>
  <si>
    <t>Preferred Stock | Series C convertible preferred stock</t>
  </si>
  <si>
    <t>Series C convertible preferred stock, $0.01 par value and liquidation value. Authorized 600,000 shares; 380,000 shares issued and outstanding at September 30, 2015 and December 31, 2014, respectively</t>
  </si>
  <si>
    <t>Unaudited Condensed Consolidated Balance Sheets (Parenthetical) - USD ($) $ in Thousands</t>
  </si>
  <si>
    <t>12 Months Ended</t>
  </si>
  <si>
    <t>Property and equipment, accumulated depreciation</t>
  </si>
  <si>
    <t>Other intangible assets, accumulated amortization</t>
  </si>
  <si>
    <t>Deferred financing costs, accumulated amortization</t>
  </si>
  <si>
    <t>Cumulative exchangeable redeemable preferred stock dividend rate</t>
  </si>
  <si>
    <t>10.75%</t>
  </si>
  <si>
    <t>12.5% Senior Secured Notes Due 2017</t>
  </si>
  <si>
    <t>Interest rate on Senior secured notes due 2017</t>
  </si>
  <si>
    <t>12.50%</t>
  </si>
  <si>
    <t>Senior secured notes due 2017, unamortized discount</t>
  </si>
  <si>
    <t>Series B Preferred Stock</t>
  </si>
  <si>
    <t>Preferred stock par value per share</t>
  </si>
  <si>
    <t>Preferred Stock | Series B Preferred Stock</t>
  </si>
  <si>
    <t>Preferred stock, liquidation value per share</t>
  </si>
  <si>
    <t>Preferred stock, shares authorized</t>
  </si>
  <si>
    <t>Preferred stock, shares issued</t>
  </si>
  <si>
    <t>Preferred stock, shares outstanding</t>
  </si>
  <si>
    <t>Preferred Stock, dividends outstanding</t>
  </si>
  <si>
    <t>Convertible preferred stock, par value</t>
  </si>
  <si>
    <t>Convertible preferred stock, liquidation value per share</t>
  </si>
  <si>
    <t>Convertible preferred stock, shares authorized</t>
  </si>
  <si>
    <t>Convertible preferred stock, shares issued</t>
  </si>
  <si>
    <t>Convertible preferred stock, shares outstanding</t>
  </si>
  <si>
    <t>Common Stock | Class A common stock</t>
  </si>
  <si>
    <t>Common stock, par value</t>
  </si>
  <si>
    <t>Common stock, shares authorized</t>
  </si>
  <si>
    <t>Common stock, shares issued</t>
  </si>
  <si>
    <t>Common stock, shares outstanding</t>
  </si>
  <si>
    <t>Common Stock | Class B common stock</t>
  </si>
  <si>
    <t>Unaudited Condensed Consolidated Statements of Operations and Comprehensive Loss - USD ($) shares in Thousands, $ in Thousands</t>
  </si>
  <si>
    <t>3 Months Ended</t>
  </si>
  <si>
    <t>Sep. 30, 2014</t>
  </si>
  <si>
    <t>Income Statement [Abstract]</t>
  </si>
  <si>
    <t>Net revenue</t>
  </si>
  <si>
    <t>Operating expenses:</t>
  </si>
  <si>
    <t>Engineering and programming</t>
  </si>
  <si>
    <t>Selling, general and administrative</t>
  </si>
  <si>
    <t>Corporate expenses</t>
  </si>
  <si>
    <t>Depreciation and amortization</t>
  </si>
  <si>
    <t>Total operating expenses</t>
  </si>
  <si>
    <t>(Gain) loss on the disposal of assets</t>
  </si>
  <si>
    <t>Impairment charges and restructuring costs</t>
  </si>
  <si>
    <t>Operating income</t>
  </si>
  <si>
    <t>Other (expense) income:</t>
  </si>
  <si>
    <t>Interest expense, net</t>
  </si>
  <si>
    <t>Dividends on Series B preferred stock classified as interest expense</t>
  </si>
  <si>
    <t>Loss before income taxes</t>
  </si>
  <si>
    <t>Income tax expense</t>
  </si>
  <si>
    <t>Net loss</t>
  </si>
  <si>
    <t>Basic and Diluted net loss per common share</t>
  </si>
  <si>
    <t>Weighted average common shares outstanding:</t>
  </si>
  <si>
    <t>Basic and Diluted</t>
  </si>
  <si>
    <t>Other comprehensive income, net of taxes- unrealized gain on derivative instrument</t>
  </si>
  <si>
    <t>Total comprehensive loss</t>
  </si>
  <si>
    <t>Unaudited Condensed Consolidated Statement of Changes in Stockholders' Deficit - 9 months ended Sep. 30, 2015 - USD ($) $ in Thousands</t>
  </si>
  <si>
    <t>Total</t>
  </si>
  <si>
    <t>Preferred StockSeries C convertible preferred stock</t>
  </si>
  <si>
    <t>Common StockClass A common stock</t>
  </si>
  <si>
    <t>Common StockClass B common stock</t>
  </si>
  <si>
    <t>Beginning Balance at Dec. 31, 2014</t>
  </si>
  <si>
    <t>Beginning Balance, Shares at Dec. 31, 2014</t>
  </si>
  <si>
    <t>Stock-based compensation</t>
  </si>
  <si>
    <t>Unrealized gain on derivative instrument</t>
  </si>
  <si>
    <t>Ending Balance at Sep. 30, 2015</t>
  </si>
  <si>
    <t>Ending Balance, Shares at Sep. 30, 2015</t>
  </si>
  <si>
    <t>Unaudited Condensed Consolidated Statements of Cash Flows - USD ($) $ in Thousands</t>
  </si>
  <si>
    <t>Cash flows from operating activities:</t>
  </si>
  <si>
    <t>Adjustments to reconcile net loss to net cash provided by operating activities:</t>
  </si>
  <si>
    <t>Impairment and restructuring charges</t>
  </si>
  <si>
    <t>Net barter (income) loss</t>
  </si>
  <si>
    <t>Provision for trade doubtful accounts</t>
  </si>
  <si>
    <t>Amortization of deferred financing costs</t>
  </si>
  <si>
    <t>Amortization of original issued discount</t>
  </si>
  <si>
    <t>Unearned revenue-barter</t>
  </si>
  <si>
    <t>Changes in operating assets and liabilities:</t>
  </si>
  <si>
    <t>Trade receivables</t>
  </si>
  <si>
    <t>Net cash provided by operating activities</t>
  </si>
  <si>
    <t>Cash flows from investing activities:</t>
  </si>
  <si>
    <t>Purchases of property and equipment</t>
  </si>
  <si>
    <t>Proceeds from the sale of property and equipment</t>
  </si>
  <si>
    <t>Net cash used in investing activities</t>
  </si>
  <si>
    <t>Cash flows from financing activities:</t>
  </si>
  <si>
    <t>Payments of other long-term debt</t>
  </si>
  <si>
    <t>Net cash used in financing activities</t>
  </si>
  <si>
    <t>Net increase in cash and cash equivalents</t>
  </si>
  <si>
    <t>Cash and cash equivalents at beginning of period</t>
  </si>
  <si>
    <t>Cash and cash equivalents at end of period</t>
  </si>
  <si>
    <t>Supplemental cash flows information:</t>
  </si>
  <si>
    <t>Interest paid</t>
  </si>
  <si>
    <t>Income tax paid</t>
  </si>
  <si>
    <t>Noncash investing and financing activities:</t>
  </si>
  <si>
    <t>Basis of Presentation</t>
  </si>
  <si>
    <t>Organization Consolidation And Presentation Of Financial Statements [Abstract]</t>
  </si>
  <si>
    <t xml:space="preserve">1. Basis of Presentation The unaudited condensed consolidated financial statements include the accounts of Spanish Broadcasting System, Inc. and its subsidiaries (the Company, we, us, our or SBS). All intercompany balances and transactions have been eliminated in consolidation. The accompanying unaudited condensed consolidated financial statements as of September 30, 2015 and December 31, 2014 and for the three- and nine-month periods ended September 30, 2015 and 2014 have been prepared in accordance with U.S. generally accepted accounting principles (“GAAP”) for interim financial information and with the instructions to Form 10-Q and Article 8-03 of Regulation S-X. They do not include all information and notes required by U.S. GAAP for complete financial statements. These unaudited condensed consolidated financial statements should be read in conjunction with our consolidated financial statements as of, and for the fiscal year ended December 31, 2014, included in our Annual Report on Form 10-K for the fiscal year ended December 31, 2014. In the opinion of management, the accompanying unaudited condensed consolidated financial statements contain all adjustments, which are all of a normal and recurring nature, necessary for a fair presentation of the results of the interim periods. Additionally, we evaluated subsequent events after the balance sheet date of September 30, 2015 through the financial statements issuance date. The results of operations for the nine-months ended September 30, 2015 are not necessarily indicative of the results for the entire year ending December 31, 2015, or for any other future interim or annual periods. Our consolidated financial statements have been prepared on a going-concern basis, which contemplates the realization of assets and the satisfaction of liabilities in the normal course of business. As of September 30, 2015, we had a working capital deficit due to the reclassification of our Series B preferred stock as a current liability, although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purchase the Series B preferred stock and its accumulated unpaid dividends and management does not expect to be required to make any such repurchases during the next twelve months. Management does not believe that the Series B preferred stockholders have legal remedies that would require such repurchases (see note 11). Management continually projects anticipated cash requirements and believes that cash from operating activities, together with cash on hand, should be sufficient to permit us to meet our operating obligations over the next twelve-month period. Recently Issued Accounting Pronouncements In April 2015, the Financial Accounting Standards Board (FASB) issued Accounting Standards Update (ASU) No. 2015-03, Simplifying the Presentation of Debt Issuance Costs. In August 2014, the FASB issued ASU No. 2014-15, Presentation of Financial Statements- Going Concern. In May 2014, the FASB issued ASU No. 2014-09, Revenue from Contracts with Customers. </t>
  </si>
  <si>
    <t>Stockholders' Deficit</t>
  </si>
  <si>
    <t>Equity [Abstract]</t>
  </si>
  <si>
    <t xml:space="preserve">2. Stockholders’ Deficit (a) Series C Convertible Preferred Stock On December 23, 2004, in connection with the closing of the merger agreement, dated October 5, 2004, with CBS Radio (formerly known as Infinity Media Corporation, CBS Radio), a division of CBS Corporation, Infinity Broadcasting Corporation of San Francisco (“Infinity SF”) and SBS Bay Area, LLC, a wholly-owned subsidiary of SBS, pursuant to which SBS acquired the FCC license of Infinity SF (the “CBS Radio Merger”), we issued to CBS Radio an aggregate of 380,000 shares of Series C convertible preferred stock, $0.01 par value per share (the “Series C preferred stock”). Each share of Series C preferred stock is convertible at the option of the holder into two fully paid and non-assessable shares of the Class A common stock. The shares of Series C preferred stock issued at the closing of the CBS Radio Merger are convertible into 760,000 shares of Class A common stock, subject to certain adjustments. In connection with the CBS Radio Merger, we also entered into a registration rights agreement with CBS Radio, pursuant to which CBS Radio may instruct us to file up to three registration statements, on a best efforts basis, with the SEC, providing for the registration for resale of the Class A common stock issuable upon conversion of the Series C preferred stock. We are required to pay holders of Series C preferred stock dividends on parity with our Class A common stock and Class B common stock, and each other class or series of our capital stock created after December 23, 2004. (b) Class A and B Common Stock The rights of the Class A common stockholders and Class B common stockholders are identical except with respect to their voting rights and conversion provisions. The Class A common stock is entitled to one vote per share and the Class B common stock is entitled to ten votes per share. The Class B common stock is convertible to Class A common stock on a share-for-share basis at the option of the holder at any time, or automatically upon a transfer of the Class B common stock to a person or entity which is not a permitted transferee (as described in our Certificate of Incorporation). Holders of each class of common stock are entitled to receive dividends and, upon liquidation or dissolution, are entitled to receive all assets available for distribution to stockholders. Neither the holders of the Class A common stock nor the holders of the Class B common stock have preemptive or other subscription rights, and there are no redemption or sinking fund provisions with respect to such shares. Each class of common stock is subordinate to our 10 3 4 (c) 2006 Omnibus Equity Compensation Plan In July 2006, we adopted an omnibus equity compensation plan (the “Omnibus Plan”) in which grants of Class A common stock can be made to participants in any of the following forms: (i) incentive stock options, (ii) nonqualified stock options, (iii) stock appreciation rights, (iv) stock units, (v) stock awards, (vi) dividend equivalents, and (vii) other stock-based awards. The Omnibus Plan authorizes up to 350,000 shares of our Class A common stock for issuance, subject to adjustment in certain circumstances. The Omnibus Plan provides that the maximum aggregate number of shares of Class A common stock units, stock awards and other stock-based awards that may be granted, other than dividend equivalents, to any individual during any calendar year is 100,000 shares, subject to adjustments. As of September 30, 2015, we had 138,000 stock options outstanding and 113,000 stock options exercisable. (d) Accumulated Other Comprehensive Loss Our accumulated other comprehensive loss is comprised of accumulated gains and losses on a derivative instrument (interest rate swap) that qualifies for cash flow hedge treatment. Our total comprehensive loss consists of our net loss and a gain on our interest rate swap for the respective periods. The gain on the interest rate swap is shown net of taxes; however, there is no tax effect as a result of a full deferred tax asset valuation allowance related to the interest rate swap. For the three-months ended September 30, 2015 and 2014, we reclassified from other comprehensive loss to interest expense $0.1 million. During the three-months ended September 30, 2015 and 2014, we recognized in other comprehensive income, net of taxes- an unrealized gain on derivative instrument of approximately $44 thousand and $71 thousand, respectively. For the nine-months ended September 30, 2015 and 2014, we reclassified from other comprehensive loss to interest expense $0.2 million. During the nine-months ended September 30, 2015 and 2014, we recognized in other comprehensive income, net of taxes- an unrealized gain on derivative instrument of approximately $125 thousand and $146 thousand, respectively. </t>
  </si>
  <si>
    <t>Basic and Diluted Net Loss Per Common Share</t>
  </si>
  <si>
    <t>Earnings Per Share [Abstract]</t>
  </si>
  <si>
    <t>3. Basic and Diluted Net Loss Per Common Share Basic net loss per common share was computed by dividing net loss applicable to common stockholders by the weighted average number of shares of common stock and convertible preferred stock outstanding for each period presented, using the “if converted” method. Diluted net loss per common share is computed by giving effect to common stock equivalents as if they were outstanding for the entire period. The following is a reconciliation of the shares used in the computation of basic and diluted net loss per share for the three- and nine-month periods ended September 30, 2015 and 2014 (in thousands):
Three-Months Ended
Nine-Months Ended
September 30,
September 30,
2015
2014
2015
2014
Basic weighted average shares outstanding
7,267
7,267
7,267
7,267
Effect of dilutive equity instruments
—
—
—
—
Dilutive weighted average shares outstanding
7,267
7,267
7,267
7,267
Options to purchase shares of common stock and other stock-based awards outstanding which are not included in the calculation of diluted net income per share because their impact is anti-dilutive
111
98
106
100</t>
  </si>
  <si>
    <t>Operating Segments</t>
  </si>
  <si>
    <t>Segment Reporting [Abstract]</t>
  </si>
  <si>
    <t>4. Operating Segments We have two reportable segments: radio and television. The following summary table presents separate financial data for each of our operating segments (in thousands):
Three-Months Ended
Nine-Months Ended
September 30,
September 30,
2015
2014
2015
2014
Net revenue:
Radio
$
33,476
32,713
$
97,195
98,177
Television
2,905
3,565
9,428
11,767
Consolidated
$
36,381
36,278
$
106,623
109,944
Engineering and programming expenses:
Radio
$
5,551
5,508
$
17,113
15,938
Television
1,942
2,398
5,984
7,054
Consolidated
$
7,493
7,906
$
23,097
22,992
Selling, general and administrative expenses:
Radio
$
13,583
15,054
$
42,716
46,145
Television
1,732
1,881
4,202
6,248
Consolidated
$
15,315
16,935
$
46,918
52,393
Corporate expenses:
$
2,870
2,098
$
7,442
7,546
Depreciation and amortization:
Radio
$
432
487
$
1,363
1,468
Television
630
684
1,977
2,066
Corporate
90
101
282
272
Consolidated
$
1,152
1,272
$
3,622
3,806
(Gain) loss on the disposal of assets, net:
Radio
$
—
—
$
(68
)
(1,204
)
Television
1
—
2
—
Corporate
—
—
(11
)
—
Consolidated
$
1
—
$
(77
)
(1,204
)
Impairment charges and restructuring costs:
Radio
$
925
—
$
925
—
Television
—
—
—
—
Corporate
(190
)
(30
)
(327
)
(103
)
Consolidated
$
735
(30
)
$
598
(103
)
Operating income (loss):
Radio
$
12,985
11,664
$
35,146
35,830
Television
(1,400
)
(1,398
)
(2,737
)
(3,601
)
Corporate
(2,770
)
(2,169
)
(7,386
)
(7,715
)
Consolidated
$
8,815
8,097
$
25,023
24,514
Capital expenditures:
Radio
$
248
385
$
698
1,167
Television
295
131
477
356
Corporate
117
155
209
345
Consolidated
$
660
671
$
1,384
1,868
September 30,
December 31,
2015
2014
Total Assets:
Radio
$
397,296
$
389,394
Television
51,290
51,876
Corporate
8,349
10,543
Consolidated
$
456,935
$
451,813</t>
  </si>
  <si>
    <t>Income Taxes</t>
  </si>
  <si>
    <t>Income Tax Disclosure [Abstract]</t>
  </si>
  <si>
    <t xml:space="preserve">5. Income Taxes We are calculating our effective income tax rate using a year-to-date income tax calculation, with the exception of one of our Puerto Rico subsidiaries for which we calculate the income tax expense based on our projected effective tax rate. In assessing the realizability of the deferred tax assets, management considers whether it is more likely than not that some portion or the entire deferred tax assets will not be realized. The ultimate realization of the deferred tax assets is dependant upon the generation of future taxable income during the periods in which those temporary differences become deductible. Management considers the scheduled reversal of deferred tax assets, projected future taxable income, and tax planning strategies in making this assessment. Due to an unexpected operating loss reported in Q3 2015, management decided to revise its projections used to determine the realizability of the deferred tax asset on the net operating loss carryforward (NOL DTA). Based upon the projections for future net operating losses over the periods in which the NOL DTAs are expected to be realizable, management believes it is more likely than not that SBS of Puerto Rico, Inc. will not realize such deferred tax assets at September 30, 2015. Accordingly, an increase in the valuation allowance of $2.1 million was recorded in Q3 2015. Our income tax expense differs from the statutory federal tax rate of 35% and related statutory state tax rates primarily due to the change in the valuation allowance on substantially all of our deferred tax assets. The valuation allowance at the beginning of the year was adjusted as a result of a change in expected realization of the deferred tax assets on the NOL DTA for SBS of Puerto Rico, Inc. of approximately $5.3 million. We file federal, state and local income tax returns in the United States and Puerto Rico. The tax years that remain subject to assessment of additional liabilities by the United States federal tax authorities are 2012 through 2014. The tax years that remain subject to assessment of additional liabilities by state, local, and Puerto Rico tax authorities are 2011 through 2014. From time to time, we have been and are subject to certain legal proceedings and claims that have arisen in the ordinary course of business, including an audit by a State tax authority (the “State”) for the income tax years from December 31, 2007 through 2009, which was settled and closed during Q2 2015. The State audit did not result in a significant impact, as our tax positions were substantially sustained. The State audit resulted in an additional tax liability of approximately $0.1 million, plus interest, related to capital taxes and not based on income. We do not anticipate the result of this audit to impact subsequent open tax years with the State, and thus have not set up a reserve. Based on our evaluation, we have concluded that there are no significant uncertain tax positions requiring recognition in our consolidated financial statements as of September 30, 2015 and December 31, 2014. </t>
  </si>
  <si>
    <t>Commitments and Contingencies</t>
  </si>
  <si>
    <t>Commitments And Contingencies Disclosure [Abstract]</t>
  </si>
  <si>
    <t xml:space="preserve">6. Commitments and Contingencies We are subject to certain legal proceedings and claims that have arisen in the ordinary course of business and have not been fully adjudicated. In our opinion, we do not have a potential liability related to any current legal proceedings and claims that would individually or in the aggregate have a material adverse effect on our financial condition or operating results. However, the results of legal proceedings cannot be predicted with certainty. Should we fail to prevail in any of these legal matters or should all of these legal matters be resolved against us in the same reporting period, the operating results of a particular reporting period could be materially adversely affected. Litigation- On December 27, 2013, River Birch Master Fund, L.P., P River Birch Ltd. (together, “River Birch”) and Visium Catalyst Credit Master Fund, Ltd. (collectively with River Birch, “Initial Plaintiffs”) brought a claim against us in the Delaware Court of Chancery (the “Court”) seeking a declaratory judgment that a Voting Rights Triggering Event had occurred (as of April 15, 2010) under the certificate of designations for our Series B preferred stock (the “Certificate of Designations”) as a result of our non-payment of dividends. The claim states that as a result of such Voting Rights Triggering Event, the incurrence of indebtedness for the purpose of purchasing our Houston television station and the issuance of our 12.5% Senior Secured Notes due 2017 (the “Notes”) under the Indenture governing the Notes were prohibited incurrences of indebtedness under the Certificate of Designations. The Initial Plaintiffs further claim that we violated the Certificate of Designations by failing to take any actions or explore any options that would have given us legally available funds with which to repurchase the outstanding Series B preferred stock on October 15, 2013. In connection with their claims, Initial Plaintiffs also seek an award of contract damages. On January 17, 2014, we filed a motion to dismiss the complaint. On March 3, 2014, the complaint was amended to remove River Birch and add Brevan Howard Credit Catalyst Master Fund Ltd., Brevan Howard Master Fund, ALJ Capital I, LP, ALJ Capital II, LP, LJR Capital, LP, and Cedarview Opportunities Master Fund, LP as additional plaintiffs. Plaintiffs filed an answering brief to our Motion to Dismiss on April 30, 2014. Our reply brief was filed on May 16, 2014, and a hearing was held on our Motion to Dismiss on June 10, 2014. Following the hearing, the parties agreed to stay all proceedings relating to Count I (which seeks a declaration that a Voting Rights Triggering Event was in effect at all times after April 15, 2010), Count II (which alleges that SBS breached the Certificate of Designations by incurring indebtedness in 2011 and 2012) and Count IV (which alleges that SBS breached the implied covenant of good faith and fair dealing by deferring certain dividends) of the complaint. The stay has since been lifted. On June 27, 2014, the Court denied our motion to dismiss Count III (which alleges that SBS breached the Certificate of Designations by failing to redeem all of the Series B preferred stock on October 15, 2013) of the complaint. A hearing on our motion to dismiss Counts I, II and IV of the complaint was held on February 10, 2015, and on May 19, 2015, the Court granted our motion to dismiss Counts I, II and IV of the complaint. We deny the allegations contained in the complaint and, to the contrary, assert that we have been and continue to be in full and complete compliance with all of our obligations under the Certificate of Designations, as fully disclosed in our public filings dating back to 2009. Accordingly, we believe that the complaint’s allegations are frivolous and wholly without merit and intend to contest such allegations vigorously. </t>
  </si>
  <si>
    <t>Impairment of FCC Broadcasting Licenses</t>
  </si>
  <si>
    <t>Goodwill And Intangible Assets Disclosure [Abstract]</t>
  </si>
  <si>
    <t xml:space="preserve">7. Impairment of FCC Broadcasting Licenses We generally perform our annual impairment test of our indefinite-lived intangibles during the fourth quarter of the fiscal year but, given the recent projection of slightly reduced anticipated long-term growth rates for total radio revenues, we performed an interim impairment test as of September 30, 2015. Our valuations principally use the discounted cash flow methodology. This income approach consists of a quantitative model, which assumes the FCC broadcasting licenses are acquired and operated by a third-party. The valuation method used is based on the premise that the only asset that the unbuilt start-up station would possess is the FCC broadcasting license. The valuation method isolates the income attributable to a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 In the discounted cash flow projections, a period of ten years was determined to be an appropriate time horizon for the analysis. The yearly streams of cash flows are adjusted to present value using an after-tax discount rate calculated for the broadcast industry as of December 31 of each year.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 The key assumptions incorporated in the discounted cash flow model are market revenue projections, market revenue share projections, anticipated operating profit margins and risk adjusted discount rates. These assumptions vary based on the market size, type of broadcast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financial statements in the future. The methodology used by us in determining our key estimates and assumptions was applied consistently to each market. Below are some of the key assumptions used in our impairment assessment using significant unobservable inputs (Level 3 non-reoccurring fair value measure).
September 30, 2015
Discount Rate
10.0%
Long-term Revenue Growth Rate
0.5% - 1.5%
Mature Market Share
2.7% - 23.1%
Mature Operating Profit Margin
29.0 – 34.7% As a result of the interim impairment test, we determined that there was an impairment of one of our FCC broadcasting licenses primarily due to lower industry advertising revenue growth projections in the subject market. We recorded a non-cash impairment loss of approximately $0.9 million that reduced the carrying value of our San Francisco market FCC broadcasting license. The tax impact of the impairment loss was an approximate $0.4 million tax benefit, which was related to the reduction of the book/tax basis difference on our FCC broadcasting license. </t>
  </si>
  <si>
    <t>Fair Value Measurement Disclosures</t>
  </si>
  <si>
    <t>Fair Value Disclosures [Abstract]</t>
  </si>
  <si>
    <t>8. Fair Value Measurement Disclosures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senior secured notes are estimated using market quotes from a major financial institution taking into consideration the most recent activity and are considered Level 2 measurements within the fair value hierarchy. The fair value of the Series B cumulative exchangeable redeemable preferred stock and the promissory notes payable were based upon either: (a) unobservable market quotes from a major financial institution taking into consideration the most recent activity or (b) discounted cash flow analyses based on the current borrowing rates for similar types of borrowing arrangements resulting in a Level 3 classification. The estimated fair values of our financial instruments are as follows (in millions):
September 30, 2015
December 31, 2014
Fair Value
Carrying
Fair
Carrying
Fair
Description
Hierarchy
Amount
Value
Amount
Value
12.5% senior secured notes due 2017
Level 2
$
275.0
283.8
$
275.0
286.5
10 3 4 redeemable preferred stock
Level 3
143.7
58.8
136.4
61.8
Promissory note payable, included in other long- term debt
Level 3
5.0
4.1
5.2
4.5
Fair Value of Derivative Instruments The following table represents required quantitative disclosures regarding fair values of our derivative instruments (in thousands).
Fair value measurements at September 30, 2015
Liabilities
Description
September 30, 2015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283
—
283
—
Fair value measurements at December 31, 2014
Liabilities
Description
December 31, 2014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408
—
408
—
The interest rate swap fair value is derived from the present value of the difference in cash flows based on the forward-looking LIBOR yield curve rates, as compared to our fixed rate applied to the hedged amount through the term of the agreement, less adjustments for credit risk. There were no transfers between Levels during the three- and nine-month periods ended September 30, 2015 and 2014, respectively.
Three-Months Ended
Nine-Months Ended
September 30,
September 30,
Interest rate swaps
2015
2014
2015
2014
Gain recognized in other comprehensive loss (effective portion)
$
44
71
125
146</t>
  </si>
  <si>
    <t>Derivative Instrument and Hedging Activity</t>
  </si>
  <si>
    <t>Derivative Instruments And Hedging Activities Disclosure [Abstract]</t>
  </si>
  <si>
    <t>9. Derivative Instrument and Hedging Activity On January 4, 2007, in connection with a promissory note issued for the acquisition of a building, we entered into a ten-year interest rate swap agreement for the original notional principal amount of $7.7 million whereby we agreed to pay a fixed interest rate of 6.31%, as compared to interest at a floating rate equal to one-month LIBOR plus 125 basis points. The interest rate swap amortization schedule is identical to the promissory note amortization schedule, which has an effective date of January 4, 2007, monthly notional reductions and an expiration date of January 4, 2017. Our interest rate swap is governed by a master netting arrangement, which is required to be disclosed as a balance sheet offsetting item as follows (in thousands):
As of September 30, 2015
Gross amounts not offset in
the balance sheet
Gross amounts of
Gross amounts
Net amounts of
Cash
recognized
offset in the
liabilities presented
Financial
collateral
Description
liabilities
balance sheet
in the balance sheet
Instruments
received
Net amount
Interest rate swap
$
283
—
283
283
—
—
As of December 31, 2014
Gross amounts not offset in
the balance sheet
Gross amounts of
Gross amounts
Net amounts of
Cash
recognized
offset in the
liabilities presented
Financial
collateral
Description
liabilities
balance sheet
in the balance sheet
Instruments
received
Net amount
Interest rate swap
$
408
—
408
408
—
—</t>
  </si>
  <si>
    <t>Twelve Point Five Percent Senior Secured Notes due Twenty Seventeen</t>
  </si>
  <si>
    <t>Debt Disclosure [Abstract]</t>
  </si>
  <si>
    <t>12.5% Senior Secured Notes due 2017</t>
  </si>
  <si>
    <t xml:space="preserve">10. 12.5% Senior Secured Notes due 2017 On February 7, 2012 we closed our offering of $275 million in aggregate principal amount of 12.5% senior secured notes due 2017 (the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cash on hand, to repay and terminate the previous senior credit facility, and to pay the transaction costs related to the offering. Interest The Notes accrue interest at a rate of 12.5% per year. Interest on the Notes is paid semi-annually on each April 15 and October 15 (the “Interest Payment Date”), commencing on April 15, 2012. After April 15, 2013, interest will accrue at a rate of 12.5% per annum on (i) the original amount of the Notes plus (ii) any Additional Interest (as defined below) payable but unpaid in any prior interest period, payable in cash on each Interest Payment Date. Further, beginning on the Interest Payment Date occurring on April 15, 2013, additional interest will be payable at a rate of 2.00% per annum (the “Additional Interest”) on (i) the original principal amount of the Notes plus (ii) any amount of Additional Interest payable but unpaid in any prior interest period, to be paid in cash, at our election, (x) on the applicable Interest Payment Date or (y) on the earliest of the maturity date of the Notes, any acceleration of the Notes and any redemption of the Notes; provided that no Additional Interest will be payable on any Interest Payment Date if, for the applicable fiscal period, either (a) we record positive consolidated station operating income for our television segment or (b) our secured leverage ratio on a consolidated basis is less than 4.75 to 1.00. The measurement periods that determine if Additional Interest is applicable for the respective Interest Payment Dates are as follows:
(1)
Six-months ended December 31, 2012 or as of December 31, 2012 for the Interest Payment Date of April 15, 2013
(2)
Last twelve months ended June 30, 2013 or as of June 30, 2013 for the Interest Payment Date of October 15, 2013
(3)
Last twelve months ended December 31, 2013 or as of December 31, 2013 for the Interest Payment Date of April 15, 2014
(4)
Last twelve months ended June 30, 2014 or as of June 30, 2014 for the Interest Payment Date of October 15, 2014
(5)
Last twelve months ended December 31, 2014 or as of December 31, 2014 for the Interest Payment Date of April 15, 2015
(6)
Last twelve months ended June 30, 2015 or as of June 30, 2015 for the Interest Payment Date of October 15, 2015
(7)
Last twelve months ended December 31, 2015 or as of December 31, 2015 for the Interest Payment Date of April 15, 2016
(8)
Last twelve months ended June 30, 2016 or as of June 30, 2016 for the Interest Payment Date of October 15, 2016
(9)
Last twelve months ended December 31, 2016 or as of December 31, 2016 for the Interest Payment Date of April 15, 2017 Additional Interest during any given interest period, shall not be deemed to “accrue”. Rather, Additional Interest becomes payable on a given Interest Payment Date (April 15 or October 15) unless the condition in either clause (a) or (b) above has been met as of that Interest Payment Date or unless the Television Segment has been divested or the Notes redeemed prior to that Interest Payment Date. Although for the Additional Interest applicable periods (1), (2), (3), (4), (5) and (6) our secured leverage ratio was greater than 4.75 to 1.00, we recorded positive consolidated station operating income for our television segment for those respective periods (as defined in the Indenture). Therefore, no Additional Interest was incurred and/or payable for those respective Interest Payment Dates. Collateral and Ranking The Notes and the guarantees are secured on a first-priority basis by a security interest in certain of the Company’s and the guarantors’ existing and future tangible and intangible assets (other than Excluded Assets (as defined in the Indenture)).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11)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and future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ovenants and Other Matters The Indenture governing the Notes contains covenants that, among other things, limit our ability and the ability of the guarantors to:
·
incur or guarantee additional indebtedness;
·
pay dividends and make other restricted payments;
·
incur restrictions on the payment of dividends or other distributions from our restricted subsidiaries;
·
engage in sale-lease back transactions;
·
enter into new lines of business;
·
make certain payments to holders of Notes that consent to amendments to the Indenture governing the Notes without paying such amounts to all holders of Notes;
·
create or incur certain liens;
·
make certain investments and acquisitions;
·
transfer or sell assets;
·
engage in transactions with affiliates; and
·
merge or consolidate with other companies or transfer all or substantially all of our assets. The Indenture contains certain customary representations and warranties, affirmative covenants and events of default which could, subject to certain conditions, cause the Notes to become immediately due and payable, including, but not limited to, the failure to make premium, principal or interest payments; failure by us to accept and pay for Notes tendered when and as required by the change of control and asset sale provisions of the Indenture; failure to comply with certain covenants in the Indenture; failure to comply with certain agreements in the Indenture for a period of 60 days following notice by the Trustee or the holders of not less than 25% in aggregate principal amount of the Notes then outstanding; failure to pay any debt within any applicable grace period after the final maturity or acceleration of such debt by the holders thereof because of a default, if the total amount of such debt unpaid or accelerated exceeds $15 million; failure to pay final judgments entered by a court or courts of competent jurisdiction aggregating $15 million or more (excluding amounts covered by insurance), which judgments are not paid, discharged or stayed, for a period of 60 days; and certain events of bankruptcy or insolvency. As of September 30, 2015, we were in compliance with all of our covenants under our Indenture. </t>
  </si>
  <si>
    <t>Ten Point Seven Five Percent Series B Cumulative Exchangeable Redeemable Preferred Stock</t>
  </si>
  <si>
    <t>10 3/4% Series B Cumulative Exchangeable Redeemable Preferred Stock</t>
  </si>
  <si>
    <t>11. 10 3 4 Voting Rights Triggering Event Pursuant to the Certificate of Designations, each holder of shares of our Series B preferred stock had the right, on October 15, 2013, to request that we repurchase (subject to the legal availability of funds and the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On October shares of Series B preferred stock requested that we repurchase 92,223 shares of for an aggregate repurchase price of $126.9 million, which included accumulated and unpaid dividends on these shares as of October 15, 2013. We did not have sufficient funds legally available to repurchase all of the for and 1,800 shares for a purchase price of approximately $2.5 million, which included accrued and unpaid dividends. Consequently (the “Voting Rights Triggering Event”). Following the occurrence and during the continuation of the Voting Rights Triggering Event outstanding operating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During the continuation he Indenture governing Notes prohibits us from paying dividends or from repurchasing the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¾%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Indenture governing our Notes As of September 30, 2015, the aggregate cumulative unpaid dividends on the outstanding shares of the Series B preferred stock was approximately $53.1 million, which is accrued on our condensed consolidated balance sheet as 10 ¾% Series B cumulative exchangeable redeemable preferred stock. Redemption Date and Subsequent Accounting Treatment of the Preferred Stock Prior to October 15, 2013, the Series B preferred stock was considered “conditionally redeemable” because the redemption of the shares of Series B preferred stock was contingent on the Series B preferred stockholders requesting that their Series B preferred stock be repurchased on October 15, 2013. On October 15, 2013, almost all of the holders of the Series B preferred stock requested that we repurchase their shares of Series B preferred stock. As a result of their request, we assessed and determined that, under applicable accounting principles, the contingency had occurred, and the Series B preferred stock now met the definition of a “mandatorily redeemable” instrument under Accounting Standards Codification 480 “Distinguishing Liabilities from Equity” In addition, the Series B preferred stock will be measured at each reporting date as the amount of cash that would be paid pursuant to the contract, had settlement occurred on the reporting date, recognizing the resulting change in that amount from the previous reporting date as interest expense. Therefore, the accruing quarterly dividends of the Series B preferred stock will be recorded as interest expense (i.e. “Dividends on Series B preferred stock classified as interest expense”).</t>
  </si>
  <si>
    <t>Exchange of Stations in Puerto Rico</t>
  </si>
  <si>
    <t>Exchange Of Stations [Abstract]</t>
  </si>
  <si>
    <t>12. Exchange of Stations in Puerto Rico Since September of last year, we have been operating three full power television stations, WTCV-DT, Channel 32, WVEO-DT, Channel 17, and WVOZ-DT, Channel 47, in Puerto Rico (the “Television Stations”) pursuant to a programming agreement with International Broadcast Corp. That entity has the right to operate three of our radio stations WIOA-FM, WZET-FM and WIOC-FM in Puerto Rico (the “Radio Stations”) pursuant to a separate programming agreement, although we have continued operating one of those three stations, WZET-FM. In connection with those agreements, International Broadcast Corp. granted us an option to swap our Radio Stations plus $1.9 million for the Television Stations, subject to obtaining approval from the Federal Communications Commission (“FCC”). We exercised the option earlier this year and expect to receive FCC approval and be able to close this transaction, which will qualify as a like-kind exchange under Section 1031 of the Internal Revenue Code, before the end of the year. The closing of this transaction will afford us the flexibility of participating in the upcoming FCC television spectrum auction with all three of the acquired licenses and capture the potential excess value of those licenses that is expected to be created by the auction process. There can be no assurance that the FCC auction will be successfully completed or that any expected excess value will be subsequently realized.</t>
  </si>
  <si>
    <t>Basis of Presentation (Policies)</t>
  </si>
  <si>
    <t>Recently Issued Accounting Pronouncements</t>
  </si>
  <si>
    <t xml:space="preserve">Recently Issued Accounting Pronouncements In April 2015, the Financial Accounting Standards Board (FASB) issued Accounting Standards Update (ASU) No. 2015-03, Simplifying the Presentation of Debt Issuance Costs. In August 2014, the FASB issued ASU No. 2014-15, Presentation of Financial Statements- Going Concern. In May 2014, the FASB issued ASU No. 2014-09, Revenue from Contracts with Customers. </t>
  </si>
  <si>
    <t>Basic and Diluted Net Loss Per Common Share (Tables)</t>
  </si>
  <si>
    <t>Reconciliation of the Shares Used in the Computation of Basic and Diluted Net Loss Per Share</t>
  </si>
  <si>
    <t>The following is a reconciliation of the shares used in the computation of basic and diluted net loss per share for the three- and nine-month periods ended September 30, 2015 and 2014 (in thousands):
Three-Months Ended
Nine-Months Ended
September 30,
September 30,
2015
2014
2015
2014
Basic weighted average shares outstanding
7,267
7,267
7,267
7,267
Effect of dilutive equity instruments
—
—
—
—
Dilutive weighted average shares outstanding
7,267
7,267
7,267
7,267
Options to purchase shares of common stock and other stock-based awards outstanding which are not included in the calculation of diluted net income per share because their impact is anti-dilutive
111
98
106
100</t>
  </si>
  <si>
    <t>Operating Segments (Tables)</t>
  </si>
  <si>
    <t>The following summary table presents separate financial data for each of our operating segments (in thousands):
Three-Months Ended
Nine-Months Ended
September 30,
September 30,
2015
2014
2015
2014
Net revenue:
Radio
$
33,476
32,713
$
97,195
98,177
Television
2,905
3,565
9,428
11,767
Consolidated
$
36,381
36,278
$
106,623
109,944
Engineering and programming expenses:
Radio
$
5,551
5,508
$
17,113
15,938
Television
1,942
2,398
5,984
7,054
Consolidated
$
7,493
7,906
$
23,097
22,992
Selling, general and administrative expenses:
Radio
$
13,583
15,054
$
42,716
46,145
Television
1,732
1,881
4,202
6,248
Consolidated
$
15,315
16,935
$
46,918
52,393
Corporate expenses:
$
2,870
2,098
$
7,442
7,546
Depreciation and amortization:
Radio
$
432
487
$
1,363
1,468
Television
630
684
1,977
2,066
Corporate
90
101
282
272
Consolidated
$
1,152
1,272
$
3,622
3,806
(Gain) loss on the disposal of assets, net:
Radio
$
—
—
$
(68
)
(1,204
)
Television
1
—
2
—
Corporate
—
—
(11
)
—
Consolidated
$
1
—
$
(77
)
(1,204
)
Impairment charges and restructuring costs:
Radio
$
925
—
$
925
—
Television
—
—
—
—
Corporate
(190
)
(30
)
(327
)
(103
)
Consolidated
$
735
(30
)
$
598
(103
)
Operating income (loss):
Radio
$
12,985
11,664
$
35,146
35,830
Television
(1,400
)
(1,398
)
(2,737
)
(3,601
)
Corporate
(2,770
)
(2,169
)
(7,386
)
(7,715
)
Consolidated
$
8,815
8,097
$
25,023
24,514
Capital expenditures:
Radio
$
248
385
$
698
1,167
Television
295
131
477
356
Corporate
117
155
209
345
Consolidated
$
660
671
$
1,384
1,868
September 30,
December 31,
2015
2014
Total Assets:
Radio
$
397,296
$
389,394
Television
51,290
51,876
Corporate
8,349
10,543
Consolidated
$
456,935
$
451,813</t>
  </si>
  <si>
    <t>Impairment of FCC Broadcasting Licenses (Tables)</t>
  </si>
  <si>
    <t>Assumptions Used in Impairment Assessment Using Significant Unobservable Inputs</t>
  </si>
  <si>
    <t xml:space="preserve">The methodology used by us in determining our key estimates and assumptions was applied consistently to each market. Below are some of the key assumptions used in our impairment assessment using significant unobservable inputs (Level 3 non-reoccurring fair value measure).
September 30, 2015
Discount Rate
10.0%
Long-term Revenue Growth Rate
0.5% - 1.5%
Mature Market Share
2.7% - 23.1%
Mature Operating Profit Margin
29.0 – 34.7% </t>
  </si>
  <si>
    <t>Fair Value Measurement Disclosures (Tables)</t>
  </si>
  <si>
    <t>Estimated Fair Values of Financial Instrument</t>
  </si>
  <si>
    <t>The estimated fair values of our financial instruments are as follows (in millions):
September 30, 2015
December 31, 2014
Fair Value
Carrying
Fair
Carrying
Fair
Description
Hierarchy
Amount
Value
Amount
Value
12.5% senior secured notes due 2017
Level 2
$
275.0
283.8
$
275.0
286.5
10 3 4 redeemable preferred stock
Level 3
143.7
58.8
136.4
61.8
Promissory note payable, included in other long- term debt
Level 3
5.0
4.1
5.2
4.5</t>
  </si>
  <si>
    <t>Fair Value of Derivative Instruments</t>
  </si>
  <si>
    <t>The following table represents required quantitative disclosures regarding fair values of our derivative instruments (in thousands).
Fair value measurements at September 30, 2015
Liabilities
Description
September 30, 2015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283
—
283
—
Fair value measurements at December 31, 2014
Liabilities
Description
December 31, 2014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408
—
408
—</t>
  </si>
  <si>
    <t>Interest Rate Swaps</t>
  </si>
  <si>
    <t>The interest rate swap fair value is derived from the present value of the difference in cash flows based on the forward-looking LIBOR yield curve rates, as compared to our fixed rate applied to the hedged amount through the term of the agreement, less adjustments for credit risk. There were no transfers between Levels during the three- and nine-month periods ended September 30, 2015 and 2014, respectively.
Three-Months Ended
Nine-Months Ended
September 30,
September 30,
Interest rate swaps
2015
2014
2015
2014
Gain recognized in other comprehensive loss (effective portion)
$
44
71
125
146</t>
  </si>
  <si>
    <t>Derivative Instrument and Hedging Activity (Tables)</t>
  </si>
  <si>
    <t>Interest Rate Swap Governed by Master Netting Arrangement</t>
  </si>
  <si>
    <t>Our interest rate swap is governed by a master netting arrangement, which is required to be disclosed as a balance sheet offsetting item as follows (in thousands):
As of September 30, 2015
Gross amounts not offset in
the balance sheet
Gross amounts of
Gross amounts
Net amounts of
Cash
recognized
offset in the
liabilities presented
Financial
collateral
Description
liabilities
balance sheet
in the balance sheet
Instruments
received
Net amount
Interest rate swap
$
283
—
283
283
—
—
As of December 31, 2014
Gross amounts not offset in
the balance sheet
Gross amounts of
Gross amounts
Net amounts of
Cash
recognized
offset in the
liabilities presented
Financial
collateral
Description
liabilities
balance sheet
in the balance sheet
Instruments
received
Net amount
Interest rate swap
$
408
—
408
408
—
—</t>
  </si>
  <si>
    <t>Basis of Presentation (Details Textual) $ in Millions</t>
  </si>
  <si>
    <t>Sep. 30, 2015USD ($)</t>
  </si>
  <si>
    <t>Debt issuance cost</t>
  </si>
  <si>
    <t>Stockholders' Deficit (Details Textual) $ / shares in Units, $ in Thousands</t>
  </si>
  <si>
    <t>Sep. 30, 2015USD ($)$ / sharesshares</t>
  </si>
  <si>
    <t>Sep. 30, 2014USD ($)</t>
  </si>
  <si>
    <t>Sep. 30, 2015USD ($)RegistrationStatements$ / sharesshares</t>
  </si>
  <si>
    <t>Jul. 30, 2006shares</t>
  </si>
  <si>
    <t>Dec. 23, 2004$ / sharesshares</t>
  </si>
  <si>
    <t>Stockholders Equity (Textual) [Abstract]</t>
  </si>
  <si>
    <t>Amounts reclassified from other comprehensive loss to interest expense | $</t>
  </si>
  <si>
    <t>Other comprehensive income, net of taxes- unrealized gain on derivative instrument | $</t>
  </si>
  <si>
    <t>Stockholders Equity (Additional Textual) [Abstract]</t>
  </si>
  <si>
    <t>Number of registration statements filled | RegistrationStatements</t>
  </si>
  <si>
    <t>2006 Omnibus Equity Compensation Plan</t>
  </si>
  <si>
    <t>Omnibus Plan authorizes shares of Class A common stock for issuance, subject to adjustment in certain circumstances</t>
  </si>
  <si>
    <t>Omnibus Plan provides that the maximum aggregate number of shares of Class A common stock units, stock awards and other stock-based awards that may be granted, other than dividend equivalent</t>
  </si>
  <si>
    <t>Stock options outstanding</t>
  </si>
  <si>
    <t>Stock options exercisable</t>
  </si>
  <si>
    <t>Series C convertible preferred stock</t>
  </si>
  <si>
    <t>Preferred stock par value per share | $ / shares</t>
  </si>
  <si>
    <t>Common stock shares to be issued to CBS Radio</t>
  </si>
  <si>
    <t>Temporary Equity Dividend Rate Percentage</t>
  </si>
  <si>
    <t>Liquidation preference per share | $ / shares</t>
  </si>
  <si>
    <t>Common stock voting right</t>
  </si>
  <si>
    <t>one vote per share</t>
  </si>
  <si>
    <t>ten votes per share</t>
  </si>
  <si>
    <t>CBS Radio | Series C convertible preferred stock</t>
  </si>
  <si>
    <t>Preferred Stock issued to CBS Radio</t>
  </si>
  <si>
    <t>Preferred Stock, shares issuable upon conversion</t>
  </si>
  <si>
    <t>Basic and Diluted Net Loss Per Common Share (Details) - shares shares in Thousands</t>
  </si>
  <si>
    <t>Reconciliation of the shares used in the computation of basic and diluted net income per share</t>
  </si>
  <si>
    <t>Basic weighted average shares outstanding</t>
  </si>
  <si>
    <t>Dilutive weighted average shares outstanding</t>
  </si>
  <si>
    <t>Options to purchase shares of common stock and other stock-based awards outstanding which are not included in the calculation of diluted net income per share because their impact is anti-dilutive</t>
  </si>
  <si>
    <t>Operating Segments (Details Textual)</t>
  </si>
  <si>
    <t>Sep. 30, 2015Segment</t>
  </si>
  <si>
    <t>Operating Segments (Textual) [Abstract]</t>
  </si>
  <si>
    <t>Number of Reportable Segments</t>
  </si>
  <si>
    <t>Operating Segments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Gain) loss on the disposal of assets, net:</t>
  </si>
  <si>
    <t>(Gain) loss on the disposal of assets, net</t>
  </si>
  <si>
    <t>Impairment charges and restructuring costs:</t>
  </si>
  <si>
    <t>Operating income (loss):</t>
  </si>
  <si>
    <t>Operating income (loss)</t>
  </si>
  <si>
    <t>Capital expenditures:</t>
  </si>
  <si>
    <t>Capital expenditures</t>
  </si>
  <si>
    <t>Assets</t>
  </si>
  <si>
    <t>Total Assets:</t>
  </si>
  <si>
    <t>Operating Segments | Radio</t>
  </si>
  <si>
    <t>Operating Segments | Television</t>
  </si>
  <si>
    <t>Corporate, Non-Segment</t>
  </si>
  <si>
    <t>Income Taxes (Details Textual) - USD ($)</t>
  </si>
  <si>
    <t>Valuation Allowance [Line Items]</t>
  </si>
  <si>
    <t>Increase in valuation allowance</t>
  </si>
  <si>
    <t>U.S. federal income tax rate</t>
  </si>
  <si>
    <t>35.00%</t>
  </si>
  <si>
    <t>Additional tax liability based on audit result</t>
  </si>
  <si>
    <t>Significant of uncertain tax positions requiring recognition</t>
  </si>
  <si>
    <t>Puerto Rico</t>
  </si>
  <si>
    <t>Deferred tax assets net of existing valuation allowance, realized</t>
  </si>
  <si>
    <t>Valuation allowance, deferred tax assets</t>
  </si>
  <si>
    <t>Commitments and Contingencies (Details Textual)</t>
  </si>
  <si>
    <t>Feb. 07, 2012</t>
  </si>
  <si>
    <t>Twelve Point Five Percentage Senior Secured Notes Due Two Thousand Seventeen</t>
  </si>
  <si>
    <t>Disclosure Commitments And Contingencies Details Textual [Line Items]</t>
  </si>
  <si>
    <t>Impairment of FCC Broadcasting Licenses (Details) - Level 3 Non-Reoccurring Fair Value Measure</t>
  </si>
  <si>
    <t>Indefinite Lived Intangible Assets By Major Class [Line Items]</t>
  </si>
  <si>
    <t>Discount Rate</t>
  </si>
  <si>
    <t>10.00%</t>
  </si>
  <si>
    <t>Minimum</t>
  </si>
  <si>
    <t>Long-term Revenue Growth Rate</t>
  </si>
  <si>
    <t>0.50%</t>
  </si>
  <si>
    <t>Mature Market Share</t>
  </si>
  <si>
    <t>2.70%</t>
  </si>
  <si>
    <t>Mature Operating Profit Margin</t>
  </si>
  <si>
    <t>29.00%</t>
  </si>
  <si>
    <t>Maximum</t>
  </si>
  <si>
    <t>1.50%</t>
  </si>
  <si>
    <t>23.10%</t>
  </si>
  <si>
    <t>34.70%</t>
  </si>
  <si>
    <t>Impairment of FCC Broadcasting Licenses (Details Textual) - USD ($) $ in Thousands</t>
  </si>
  <si>
    <t>Tax benefit from impairment loss</t>
  </si>
  <si>
    <t>FCC Broadcasting License</t>
  </si>
  <si>
    <t>Impairment of intangible asset</t>
  </si>
  <si>
    <t>Fair Value Measurement Disclosures (Details) - USD ($) $ in Millions</t>
  </si>
  <si>
    <t>Carrying Amount | Significant other observable inputs (Level 2) | Twelve Point Five Percentage Senior Secured Notes Due Two Thousand Seventeen</t>
  </si>
  <si>
    <t>Estimated fair values of financial instruments</t>
  </si>
  <si>
    <t>12.5% senior secured notes due 2017</t>
  </si>
  <si>
    <t>Carrying Amount | Significant unobservable inputs (Level 3)</t>
  </si>
  <si>
    <t>Promissory note payable, included in other long- term debt</t>
  </si>
  <si>
    <t>Carrying Amount | Series B Preferred Stock | Significant unobservable inputs (Level 3)</t>
  </si>
  <si>
    <t>10 3/4% Series B cumulative exchangeable redeemable preferred stock</t>
  </si>
  <si>
    <t>Fair Value | Significant other observable inputs (Level 2) | Twelve Point Five Percentage Senior Secured Notes Due Two Thousand Seventeen</t>
  </si>
  <si>
    <t>Fair Value | Significant unobservable inputs (Level 3)</t>
  </si>
  <si>
    <t>Fair Value | Series B Preferred Stock | Significant unobservable inputs (Level 3)</t>
  </si>
  <si>
    <t>Fair Value Measurement Disclosures (Details 1) - USD ($) $ in Thousands</t>
  </si>
  <si>
    <t>Derivative designated as a cash flow hedging instrument:</t>
  </si>
  <si>
    <t>Significant other observable inputs (Level 2)</t>
  </si>
  <si>
    <t>Fair Value Measurement Disclosures (Details 2) - USD ($) $ in Thousands</t>
  </si>
  <si>
    <t>Interest Rate Swap</t>
  </si>
  <si>
    <t>Interest rate swaps</t>
  </si>
  <si>
    <t>Gain (loss) recognized in other comprehensive loss (effective portion)</t>
  </si>
  <si>
    <t>Derivative Instrument and Hedging Activity (Details Textual) - USD ($) $ in Millions</t>
  </si>
  <si>
    <t>Jan. 04, 2007</t>
  </si>
  <si>
    <t>Derivative Instrument and Hedging Activity (Textual) [Abstract]</t>
  </si>
  <si>
    <t>Interest rate swap agreement period</t>
  </si>
  <si>
    <t>10 years</t>
  </si>
  <si>
    <t>Ten Year Interest Rate Swap</t>
  </si>
  <si>
    <t>Notional amount</t>
  </si>
  <si>
    <t>Fixed interest rate</t>
  </si>
  <si>
    <t>6.31%</t>
  </si>
  <si>
    <t>Basis spread on variable rate of five year interest rate swap</t>
  </si>
  <si>
    <t>1.25%</t>
  </si>
  <si>
    <t>Derivative floating interest rate description</t>
  </si>
  <si>
    <t>Equal to one-month LIBOR plus 125 basis points</t>
  </si>
  <si>
    <t>Interest rate swap expiration date</t>
  </si>
  <si>
    <t>Jan. 4,
		2017</t>
  </si>
  <si>
    <t>Derivative Instrument and Hedging Activity (Details) - USD ($) $ in Thousands</t>
  </si>
  <si>
    <t>Description of Derivative Liabilities</t>
  </si>
  <si>
    <t>Gross amounts of recognized liabilities</t>
  </si>
  <si>
    <t>Interest Rate Swap | Financial Instruments</t>
  </si>
  <si>
    <t>Gross amounts not offset in the balance sheet</t>
  </si>
  <si>
    <t>Twelve Point Five Percent Senior Secured Notes due Twenty Seventeen (Details Textual) - Twelve Point Five Percentage Senior Secured Notes Due Two Thousand Seventeen - USD ($) $ in Millions</t>
  </si>
  <si>
    <t>12.5% Senior Secured Notes due 2017 (Textual) [Abstract]</t>
  </si>
  <si>
    <t>Notes issued principal amount</t>
  </si>
  <si>
    <t>Issue price percentage of principal amount</t>
  </si>
  <si>
    <t>97.00%</t>
  </si>
  <si>
    <t>Frequency of interest payment</t>
  </si>
  <si>
    <t>semi-annually</t>
  </si>
  <si>
    <t>Date of first required payment</t>
  </si>
  <si>
    <t>Apr. 15,
		2012</t>
  </si>
  <si>
    <t>Additional interest rate</t>
  </si>
  <si>
    <t>2.00%</t>
  </si>
  <si>
    <t>Aggregate principal amount of the notes</t>
  </si>
  <si>
    <t>25.00%</t>
  </si>
  <si>
    <t>Covenants, maximum unpaid principal payment</t>
  </si>
  <si>
    <t>Debt instrument payment period</t>
  </si>
  <si>
    <t>60 days</t>
  </si>
  <si>
    <t>Secured leverage ratio</t>
  </si>
  <si>
    <t>4.75%</t>
  </si>
  <si>
    <t>Maximum | Period One</t>
  </si>
  <si>
    <t>Maximum | Period Two</t>
  </si>
  <si>
    <t>Maximum | Period Three</t>
  </si>
  <si>
    <t>Maximum | Period Four</t>
  </si>
  <si>
    <t>Maximum | Period Five</t>
  </si>
  <si>
    <t>Maximum | Period Six</t>
  </si>
  <si>
    <t>Ten Point Seven Five Percent Series B Cumulative Exchangeable Redeemable Preferred Stock (Details Textual) - USD ($) $ / shares in Units, $ in Millions</t>
  </si>
  <si>
    <t>Oct. 15, 2013</t>
  </si>
  <si>
    <t>10 3/4% Series B Cumulative Exchangeable Redeemable Preferred Stock (Textual) [Abstract]</t>
  </si>
  <si>
    <t>Rate of redemption of Preferred stock at purchase price</t>
  </si>
  <si>
    <t>100.00%</t>
  </si>
  <si>
    <t>Stock requested to be repurchased</t>
  </si>
  <si>
    <t>Purchase price of stock requested to be repurchased</t>
  </si>
  <si>
    <t>Stock repurchased</t>
  </si>
  <si>
    <t>Purchase price of stock repurchased</t>
  </si>
  <si>
    <t>Dividends on Series B preferred stock</t>
  </si>
  <si>
    <t>Liquidation preference per share</t>
  </si>
  <si>
    <t>Preferred stock outstanding carrying value</t>
  </si>
  <si>
    <t>Exchange of Stations in Puerto Rico Disclosures (Details Textual) - Puerto Rico $ in Millions</t>
  </si>
  <si>
    <t>Sep. 30, 2015USD ($)TelevisionStationRadioStation</t>
  </si>
  <si>
    <t>Exchange Of Stations [Line Items]</t>
  </si>
  <si>
    <t>Number of operating power television stations</t>
  </si>
  <si>
    <t>International Broadcast Corp</t>
  </si>
  <si>
    <t>Number of operating radio stations | RadioStation</t>
  </si>
  <si>
    <t>Expected additional payment on exchange of Radio Station to acquire Television Stations subject to approval of FCC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c s="3" r="B3" t="s">
        <v>5</v>
      </c>
    </row>
    <row r="4" spans="1:3">
      <c s="3" r="A4" t="s">
        <v>6</v>
      </c>
      <c s="4" r="B4" t="n">
        <v>927720</v>
      </c>
    </row>
    <row r="5" spans="1:3">
      <c s="3" r="A5" t="s">
        <v>7</v>
      </c>
      <c s="3" r="B5" t="s">
        <v>8</v>
      </c>
    </row>
    <row r="6" spans="1:3">
      <c s="3" r="A6" t="s">
        <v>9</v>
      </c>
      <c s="3" r="B6" t="s">
        <v>10</v>
      </c>
    </row>
    <row r="7" spans="1:3">
      <c s="3" r="A7" t="s">
        <v>11</v>
      </c>
      <c s="3" r="B7" t="s">
        <v>12</v>
      </c>
    </row>
    <row r="8" spans="1:3">
      <c s="3" r="A8" t="s">
        <v>13</v>
      </c>
      <c s="4" r="B8" t="n">
        <v>2015</v>
      </c>
    </row>
    <row r="9" spans="1:3">
      <c s="3" r="A9" t="s">
        <v>14</v>
      </c>
      <c s="5" r="B9" t="s">
        <v>15</v>
      </c>
    </row>
    <row r="10" spans="1:3">
      <c s="3" r="A10" t="s">
        <v>16</v>
      </c>
      <c s="3" r="B10" t="s">
        <v>17</v>
      </c>
    </row>
    <row r="11" spans="1:3">
      <c s="3" r="A11" t="s">
        <v>18</v>
      </c>
      <c s="3" r="B11" t="s">
        <v>19</v>
      </c>
    </row>
    <row r="12" spans="1:3">
      <c s="3" r="A12" t="s">
        <v>20</v>
      </c>
    </row>
    <row r="13" spans="1:3">
      <c s="3" r="A13" t="s">
        <v>21</v>
      </c>
      <c s="4" r="C13" t="n">
        <v>4166991</v>
      </c>
    </row>
    <row r="14" spans="1:3">
      <c s="3" r="A14" t="s">
        <v>22</v>
      </c>
    </row>
    <row r="15" spans="1:3">
      <c s="3" r="A15" t="s">
        <v>21</v>
      </c>
      <c s="4" r="C15" t="n">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v>
      </c>
    </row>
    <row r="3" spans="1:2">
      <c s="6" r="A3" t="s">
        <v>168</v>
      </c>
    </row>
    <row r="4" spans="1:2">
      <c s="3" r="A4" t="s">
        <v>167</v>
      </c>
      <c s="3"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1</v>
      </c>
    </row>
    <row r="2" spans="1:2">
      <c s="2" r="B2" t="s">
        <v>2</v>
      </c>
    </row>
    <row r="3" spans="1:2">
      <c s="6" r="A3" t="s">
        <v>171</v>
      </c>
    </row>
    <row r="4" spans="1:2">
      <c s="3" r="A4" t="s">
        <v>170</v>
      </c>
      <c s="3"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v>
      </c>
    </row>
    <row r="3" spans="1:2">
      <c s="6" r="A3" t="s">
        <v>174</v>
      </c>
    </row>
    <row r="4" spans="1:2">
      <c s="3" r="A4" t="s">
        <v>173</v>
      </c>
      <c s="3"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6</v>
      </c>
      <c s="2" r="B1" t="s">
        <v>1</v>
      </c>
    </row>
    <row r="2" spans="1:2">
      <c s="2" r="B2" t="s">
        <v>2</v>
      </c>
    </row>
    <row r="3" spans="1:2">
      <c s="6" r="A3" t="s">
        <v>177</v>
      </c>
    </row>
    <row r="4" spans="1:2">
      <c s="3" r="A4" t="s">
        <v>176</v>
      </c>
      <c s="3"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9</v>
      </c>
      <c s="2" r="B1" t="s">
        <v>1</v>
      </c>
    </row>
    <row r="2" spans="1:2">
      <c s="2" r="B2" t="s">
        <v>2</v>
      </c>
    </row>
    <row r="3" spans="1:2">
      <c s="6" r="A3" t="s">
        <v>180</v>
      </c>
    </row>
    <row r="4" spans="1:2">
      <c s="3" r="A4" t="s">
        <v>179</v>
      </c>
      <c s="3"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2</v>
      </c>
      <c s="2" r="B1" t="s">
        <v>1</v>
      </c>
    </row>
    <row r="2" spans="1:2">
      <c s="2" r="B2" t="s">
        <v>2</v>
      </c>
    </row>
    <row r="3" spans="1:2">
      <c s="6" r="A3" t="s">
        <v>183</v>
      </c>
    </row>
    <row r="4" spans="1:2">
      <c s="3" r="A4" t="s">
        <v>182</v>
      </c>
      <c s="3"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5</v>
      </c>
      <c s="2" r="B1" t="s">
        <v>1</v>
      </c>
    </row>
    <row r="2" spans="1:2">
      <c s="2" r="B2" t="s">
        <v>2</v>
      </c>
    </row>
    <row r="3" spans="1:2">
      <c s="6" r="A3" t="s">
        <v>186</v>
      </c>
    </row>
    <row r="4" spans="1:2">
      <c s="3" r="A4" t="s">
        <v>187</v>
      </c>
      <c s="3"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6" r="A3" t="s">
        <v>162</v>
      </c>
    </row>
    <row r="4" spans="1:2">
      <c s="3" r="A4" t="s">
        <v>190</v>
      </c>
      <c s="3"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2</v>
      </c>
      <c s="2" r="B1" t="s">
        <v>1</v>
      </c>
    </row>
    <row r="2" spans="1:2">
      <c s="2" r="B2" t="s">
        <v>2</v>
      </c>
    </row>
    <row r="3" spans="1:2">
      <c s="6" r="A3" t="s">
        <v>193</v>
      </c>
    </row>
    <row r="4" spans="1:2">
      <c s="3" r="A4" t="s">
        <v>192</v>
      </c>
      <c s="3"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5</v>
      </c>
      <c s="2" r="B1" t="s">
        <v>1</v>
      </c>
    </row>
    <row r="2" spans="1:2">
      <c s="2" r="B2" t="s">
        <v>2</v>
      </c>
    </row>
    <row r="3" spans="1:2">
      <c s="6" r="A3" t="s">
        <v>159</v>
      </c>
    </row>
    <row r="4" spans="1:2">
      <c s="3" r="A4" t="s">
        <v>196</v>
      </c>
      <c s="3"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v>
      </c>
      <c s="2" r="C1" t="s">
        <v>24</v>
      </c>
    </row>
    <row r="2" spans="1:3">
      <c s="6" r="A2" t="s">
        <v>25</v>
      </c>
    </row>
    <row r="3" spans="1:3">
      <c s="3" r="A3" t="s">
        <v>26</v>
      </c>
      <c s="7" r="B3" t="n">
        <v>28292</v>
      </c>
      <c s="7" r="C3" t="n">
        <v>23991</v>
      </c>
    </row>
    <row r="4" spans="1:3">
      <c s="6" r="A4" t="s">
        <v>27</v>
      </c>
    </row>
    <row r="5" spans="1:3">
      <c s="3" r="A5" t="s">
        <v>28</v>
      </c>
      <c s="4" r="B5" t="n">
        <v>30867</v>
      </c>
      <c s="4" r="C5" t="n">
        <v>27506</v>
      </c>
    </row>
    <row r="6" spans="1:3">
      <c s="3" r="A6" t="s">
        <v>29</v>
      </c>
      <c s="4" r="B6" t="n">
        <v>226</v>
      </c>
      <c s="4" r="C6" t="n">
        <v>205</v>
      </c>
    </row>
    <row r="7" spans="1:3">
      <c s="3" r="A7" t="s">
        <v>30</v>
      </c>
      <c s="4" r="B7" t="n">
        <v>31093</v>
      </c>
      <c s="4" r="C7" t="n">
        <v>27711</v>
      </c>
    </row>
    <row r="8" spans="1:3">
      <c s="3" r="A8" t="s">
        <v>31</v>
      </c>
      <c s="4" r="B8" t="n">
        <v>1179</v>
      </c>
      <c s="4" r="C8" t="n">
        <v>2322</v>
      </c>
    </row>
    <row r="9" spans="1:3">
      <c s="3" r="A9" t="s">
        <v>32</v>
      </c>
      <c s="4" r="B9" t="n">
        <v>29914</v>
      </c>
      <c s="4" r="C9" t="n">
        <v>25389</v>
      </c>
    </row>
    <row r="10" spans="1:3">
      <c s="3" r="A10" t="s">
        <v>33</v>
      </c>
      <c s="4" r="B10" t="n">
        <v>6084</v>
      </c>
      <c s="4" r="C10" t="n">
        <v>3928</v>
      </c>
    </row>
    <row r="11" spans="1:3">
      <c s="3" r="A11" t="s">
        <v>34</v>
      </c>
      <c s="4" r="B11" t="n">
        <v>64290</v>
      </c>
      <c s="4" r="C11" t="n">
        <v>53308</v>
      </c>
    </row>
    <row r="12" spans="1:3">
      <c s="3" r="A12" t="s">
        <v>35</v>
      </c>
      <c s="4" r="B12" t="n">
        <v>30190</v>
      </c>
      <c s="4" r="C12" t="n">
        <v>32382</v>
      </c>
    </row>
    <row r="13" spans="1:3">
      <c s="3" r="A13" t="s">
        <v>36</v>
      </c>
      <c s="4" r="B13" t="n">
        <v>322131</v>
      </c>
      <c s="4" r="C13" t="n">
        <v>323055</v>
      </c>
    </row>
    <row r="14" spans="1:3">
      <c s="3" r="A14" t="s">
        <v>37</v>
      </c>
      <c s="4" r="B14" t="n">
        <v>32806</v>
      </c>
      <c s="4" r="C14" t="n">
        <v>32806</v>
      </c>
    </row>
    <row r="15" spans="1:3">
      <c s="3" r="A15" t="s">
        <v>38</v>
      </c>
      <c s="4" r="B15" t="n">
        <v>1552</v>
      </c>
      <c s="4" r="C15" t="n">
        <v>1624</v>
      </c>
    </row>
    <row r="16" spans="1:3">
      <c s="3" r="A16" t="s">
        <v>39</v>
      </c>
      <c s="4" r="B16" t="n">
        <v>5381</v>
      </c>
      <c s="4" r="C16" t="n">
        <v>7910</v>
      </c>
    </row>
    <row r="17" spans="1:3">
      <c s="3" r="A17" t="s">
        <v>40</v>
      </c>
      <c s="4" r="B17" t="n">
        <v>585</v>
      </c>
      <c s="4" r="C17" t="n">
        <v>728</v>
      </c>
    </row>
    <row r="18" spans="1:3">
      <c s="3" r="A18" t="s">
        <v>41</v>
      </c>
      <c s="4" r="B18" t="n">
        <v>456935</v>
      </c>
      <c s="4" r="C18" t="n">
        <v>451813</v>
      </c>
    </row>
    <row r="19" spans="1:3">
      <c s="6" r="A19" t="s">
        <v>42</v>
      </c>
    </row>
    <row r="20" spans="1:3">
      <c s="3" r="A20" t="s">
        <v>43</v>
      </c>
      <c s="4" r="B20" t="n">
        <v>17558</v>
      </c>
      <c s="4" r="C20" t="n">
        <v>16495</v>
      </c>
    </row>
    <row r="21" spans="1:3">
      <c s="3" r="A21" t="s">
        <v>44</v>
      </c>
      <c s="4" r="B21" t="n">
        <v>15790</v>
      </c>
      <c s="4" r="C21" t="n">
        <v>7202</v>
      </c>
    </row>
    <row r="22" spans="1:3">
      <c s="3" r="A22" t="s">
        <v>45</v>
      </c>
      <c s="4" r="B22" t="n">
        <v>322</v>
      </c>
      <c s="4" r="C22" t="n">
        <v>449</v>
      </c>
    </row>
    <row r="23" spans="1:3">
      <c s="3" r="A23" t="s">
        <v>46</v>
      </c>
      <c s="4" r="B23" t="n">
        <v>93</v>
      </c>
      <c s="4" r="C23" t="n">
        <v>269</v>
      </c>
    </row>
    <row r="24" spans="1:3">
      <c s="3" r="A24" t="s">
        <v>47</v>
      </c>
      <c s="4" r="B24" t="n">
        <v>312</v>
      </c>
      <c s="4" r="C24" t="n">
        <v>336</v>
      </c>
    </row>
    <row r="25" spans="1:3">
      <c s="3" r="A25" t="s">
        <v>48</v>
      </c>
      <c s="4" r="B25" t="n">
        <v>143680</v>
      </c>
      <c s="4" r="C25" t="n">
        <v>136380</v>
      </c>
    </row>
    <row r="26" spans="1:3">
      <c s="3" r="A26" t="s">
        <v>49</v>
      </c>
      <c s="4" r="B26" t="n">
        <v>177755</v>
      </c>
      <c s="4" r="C26" t="n">
        <v>161131</v>
      </c>
    </row>
    <row r="27" spans="1:3">
      <c s="3" r="A27" t="s">
        <v>50</v>
      </c>
      <c s="4" r="B27" t="n">
        <v>86</v>
      </c>
      <c s="4" r="C27" t="n">
        <v>94</v>
      </c>
    </row>
    <row r="28" spans="1:3">
      <c s="3" r="A28" t="s">
        <v>51</v>
      </c>
      <c s="4" r="B28" t="n">
        <v>283</v>
      </c>
      <c s="4" r="C28" t="n">
        <v>408</v>
      </c>
    </row>
    <row r="29" spans="1:3">
      <c s="3" r="A29" t="s">
        <v>52</v>
      </c>
      <c s="4" r="B29" t="n">
        <v>271936</v>
      </c>
      <c s="4" r="C29" t="n">
        <v>270657</v>
      </c>
    </row>
    <row r="30" spans="1:3">
      <c s="3" r="A30" t="s">
        <v>53</v>
      </c>
      <c s="4" r="B30" t="n">
        <v>4692</v>
      </c>
      <c s="4" r="C30" t="n">
        <v>4922</v>
      </c>
    </row>
    <row r="31" spans="1:3">
      <c s="3" r="A31" t="s">
        <v>54</v>
      </c>
      <c s="4" r="B31" t="n">
        <v>96151</v>
      </c>
      <c s="4" r="C31" t="n">
        <v>88806</v>
      </c>
    </row>
    <row r="32" spans="1:3">
      <c s="3" r="A32" t="s">
        <v>55</v>
      </c>
      <c s="7" r="B32" t="n">
        <v>550903</v>
      </c>
      <c s="7" r="C32" t="n">
        <v>526018</v>
      </c>
    </row>
    <row r="33" spans="1:3">
      <c s="3" r="A33" t="s">
        <v>56</v>
      </c>
      <c s="3" r="B33" t="s">
        <v>57</v>
      </c>
      <c s="3" r="C33" t="s">
        <v>57</v>
      </c>
    </row>
    <row r="34" spans="1:3">
      <c s="6" r="A34" t="s">
        <v>58</v>
      </c>
    </row>
    <row r="35" spans="1:3">
      <c s="3" r="A35" t="s">
        <v>59</v>
      </c>
      <c s="7" r="B35" t="n">
        <v>525339</v>
      </c>
      <c s="7" r="C35" t="n">
        <v>525335</v>
      </c>
    </row>
    <row r="36" spans="1:3">
      <c s="3" r="A36" t="s">
        <v>60</v>
      </c>
      <c s="4" r="B36" t="n">
        <v>-283</v>
      </c>
      <c s="4" r="C36" t="n">
        <v>-408</v>
      </c>
    </row>
    <row r="37" spans="1:3">
      <c s="3" r="A37" t="s">
        <v>61</v>
      </c>
      <c s="4" r="B37" t="n">
        <v>-619028</v>
      </c>
      <c s="4" r="C37" t="n">
        <v>-599136</v>
      </c>
    </row>
    <row r="38" spans="1:3">
      <c s="3" r="A38" t="s">
        <v>62</v>
      </c>
      <c s="4" r="B38" t="n">
        <v>-93968</v>
      </c>
      <c s="4" r="C38" t="n">
        <v>-74205</v>
      </c>
    </row>
    <row r="39" spans="1:3">
      <c s="3" r="A39" t="s">
        <v>63</v>
      </c>
      <c s="4" r="B39" t="n">
        <v>456935</v>
      </c>
      <c s="4" r="C39" t="n">
        <v>451813</v>
      </c>
    </row>
    <row r="40" spans="1:3">
      <c s="3" r="A40" t="s">
        <v>64</v>
      </c>
    </row>
    <row r="41" spans="1:3">
      <c s="6" r="A41" t="s">
        <v>58</v>
      </c>
    </row>
    <row r="42" spans="1:3">
      <c s="3" r="A42" t="s">
        <v>65</v>
      </c>
      <c s="4" r="B42" t="n">
        <v>4</v>
      </c>
      <c s="4" r="C42" t="n">
        <v>4</v>
      </c>
    </row>
    <row r="43" spans="1:3">
      <c s="3" r="A43" t="s">
        <v>62</v>
      </c>
      <c s="7" r="B43" t="n">
        <v>4</v>
      </c>
      <c s="7" r="C43"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6" r="A3" t="s">
        <v>165</v>
      </c>
    </row>
    <row r="4" spans="1:2">
      <c s="3" r="A4" t="s">
        <v>199</v>
      </c>
      <c s="3"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1</v>
      </c>
      <c s="2" r="B1" t="s">
        <v>1</v>
      </c>
    </row>
    <row r="2" spans="1:2">
      <c s="2" r="B2" t="s">
        <v>2</v>
      </c>
    </row>
    <row r="3" spans="1:2">
      <c s="6" r="A3" t="s">
        <v>168</v>
      </c>
    </row>
    <row r="4" spans="1:2">
      <c s="3" r="A4" t="s">
        <v>167</v>
      </c>
      <c s="3"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6" r="A3" t="s">
        <v>177</v>
      </c>
    </row>
    <row r="4" spans="1:2">
      <c s="3" r="A4" t="s">
        <v>204</v>
      </c>
      <c s="3"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206</v>
      </c>
      <c s="2" r="B1" t="s">
        <v>1</v>
      </c>
    </row>
    <row r="2" spans="1:2">
      <c s="2" r="B2" t="s">
        <v>2</v>
      </c>
    </row>
    <row r="3" spans="1:2">
      <c s="6" r="A3" t="s">
        <v>180</v>
      </c>
    </row>
    <row r="4" spans="1:2">
      <c s="3" r="A4" t="s">
        <v>207</v>
      </c>
      <c s="3" r="B4" t="s">
        <v>208</v>
      </c>
    </row>
    <row r="5" spans="1:2">
      <c s="3" r="A5" t="s">
        <v>209</v>
      </c>
      <c s="3" r="B5" t="s">
        <v>210</v>
      </c>
    </row>
    <row r="6" spans="1:2">
      <c s="3" r="A6" t="s">
        <v>211</v>
      </c>
      <c s="3" r="B6"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3</v>
      </c>
      <c s="2" r="B1" t="s">
        <v>1</v>
      </c>
    </row>
    <row r="2" spans="1:2">
      <c s="2" r="B2" t="s">
        <v>2</v>
      </c>
    </row>
    <row r="3" spans="1:2">
      <c s="6" r="A3" t="s">
        <v>183</v>
      </c>
    </row>
    <row r="4" spans="1:2">
      <c s="3" r="A4" t="s">
        <v>214</v>
      </c>
      <c s="3"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216</v>
      </c>
      <c s="2" r="B1" t="s">
        <v>1</v>
      </c>
    </row>
    <row r="2" spans="1:2">
      <c s="2" r="B2" t="s">
        <v>217</v>
      </c>
    </row>
    <row r="3" spans="1:2">
      <c s="6" r="A3" t="s">
        <v>159</v>
      </c>
    </row>
    <row r="4" spans="1:2">
      <c s="3" r="A4" t="s">
        <v>218</v>
      </c>
      <c s="11" r="B4" t="n">
        <v>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59"/>
    <col customWidth="1" max="5" min="5" width="21"/>
    <col customWidth="1" max="6" min="6" width="20"/>
    <col customWidth="1" max="7" min="7" width="30"/>
  </cols>
  <sheetData>
    <row r="1" spans="1:7">
      <c s="1" r="A1" t="s">
        <v>219</v>
      </c>
      <c s="2" r="B1" t="s">
        <v>97</v>
      </c>
      <c s="2" r="D1" t="s">
        <v>1</v>
      </c>
    </row>
    <row r="2" spans="1:7">
      <c s="2" r="B2" t="s">
        <v>220</v>
      </c>
      <c s="2" r="C2" t="s">
        <v>221</v>
      </c>
      <c s="2" r="D2" t="s">
        <v>222</v>
      </c>
      <c s="2" r="E2" t="s">
        <v>221</v>
      </c>
      <c s="2" r="F2" t="s">
        <v>223</v>
      </c>
      <c s="2" r="G2" t="s">
        <v>224</v>
      </c>
    </row>
    <row r="3" spans="1:7">
      <c s="6" r="A3" t="s">
        <v>225</v>
      </c>
    </row>
    <row r="4" spans="1:7">
      <c s="3" r="A4" t="s">
        <v>226</v>
      </c>
      <c s="7" r="B4" t="n">
        <v>100</v>
      </c>
      <c s="7" r="C4" t="n">
        <v>100</v>
      </c>
      <c s="7" r="D4" t="n">
        <v>200</v>
      </c>
      <c s="7" r="E4" t="n">
        <v>200</v>
      </c>
    </row>
    <row r="5" spans="1:7">
      <c s="3" r="A5" t="s">
        <v>227</v>
      </c>
      <c s="7" r="B5" t="n">
        <v>44</v>
      </c>
      <c s="7" r="C5" t="n">
        <v>71</v>
      </c>
      <c s="7" r="D5" t="n">
        <v>125</v>
      </c>
      <c s="7" r="E5" t="n">
        <v>146</v>
      </c>
    </row>
    <row r="6" spans="1:7">
      <c s="6" r="A6" t="s">
        <v>228</v>
      </c>
    </row>
    <row r="7" spans="1:7">
      <c s="3" r="A7" t="s">
        <v>229</v>
      </c>
      <c s="4" r="D7" t="n">
        <v>3</v>
      </c>
    </row>
    <row r="8" spans="1:7">
      <c s="3" r="A8" t="s">
        <v>230</v>
      </c>
    </row>
    <row r="9" spans="1:7">
      <c s="6" r="A9" t="s">
        <v>225</v>
      </c>
    </row>
    <row r="10" spans="1:7">
      <c s="3" r="A10" t="s">
        <v>231</v>
      </c>
      <c s="4" r="F10" t="n">
        <v>350000</v>
      </c>
    </row>
    <row r="11" spans="1:7">
      <c s="3" r="A11" t="s">
        <v>232</v>
      </c>
      <c s="4" r="F11" t="n">
        <v>100000</v>
      </c>
    </row>
    <row r="12" spans="1:7">
      <c s="3" r="A12" t="s">
        <v>233</v>
      </c>
      <c s="4" r="B12" t="n">
        <v>138000</v>
      </c>
      <c s="4" r="D12" t="n">
        <v>138000</v>
      </c>
    </row>
    <row r="13" spans="1:7">
      <c s="3" r="A13" t="s">
        <v>234</v>
      </c>
      <c s="4" r="B13" t="n">
        <v>113000</v>
      </c>
      <c s="4" r="D13" t="n">
        <v>113000</v>
      </c>
    </row>
    <row r="14" spans="1:7">
      <c s="3" r="A14" t="s">
        <v>235</v>
      </c>
    </row>
    <row r="15" spans="1:7">
      <c s="6" r="A15" t="s">
        <v>225</v>
      </c>
    </row>
    <row r="16" spans="1:7">
      <c s="3" r="A16" t="s">
        <v>236</v>
      </c>
      <c s="8" r="G16" t="n">
        <v>0.01</v>
      </c>
    </row>
    <row r="17" spans="1:7">
      <c s="3" r="A17" t="s">
        <v>237</v>
      </c>
      <c s="4" r="G17" t="n">
        <v>760000</v>
      </c>
    </row>
    <row r="18" spans="1:7">
      <c s="3" r="A18" t="s">
        <v>77</v>
      </c>
    </row>
    <row r="19" spans="1:7">
      <c s="6" r="A19" t="s">
        <v>225</v>
      </c>
    </row>
    <row r="20" spans="1:7">
      <c s="3" r="A20" t="s">
        <v>236</v>
      </c>
      <c s="8" r="B20" t="n">
        <v>0.01</v>
      </c>
      <c s="8" r="D20" t="n">
        <v>0.01</v>
      </c>
    </row>
    <row r="21" spans="1:7">
      <c s="3" r="A21" t="s">
        <v>238</v>
      </c>
      <c s="3" r="B21" t="s">
        <v>72</v>
      </c>
      <c s="3" r="D21" t="s">
        <v>72</v>
      </c>
    </row>
    <row r="22" spans="1:7">
      <c s="3" r="A22" t="s">
        <v>239</v>
      </c>
      <c s="7" r="B22" t="n">
        <v>1000</v>
      </c>
      <c s="7" r="D22" t="n">
        <v>1000</v>
      </c>
    </row>
    <row r="23" spans="1:7">
      <c s="3" r="A23" t="s">
        <v>20</v>
      </c>
    </row>
    <row r="24" spans="1:7">
      <c s="6" r="A24" t="s">
        <v>225</v>
      </c>
    </row>
    <row r="25" spans="1:7">
      <c s="3" r="A25" t="s">
        <v>240</v>
      </c>
      <c s="3" r="D25" t="s">
        <v>241</v>
      </c>
    </row>
    <row r="26" spans="1:7">
      <c s="3" r="A26" t="s">
        <v>22</v>
      </c>
    </row>
    <row r="27" spans="1:7">
      <c s="6" r="A27" t="s">
        <v>225</v>
      </c>
    </row>
    <row r="28" spans="1:7">
      <c s="3" r="A28" t="s">
        <v>240</v>
      </c>
      <c s="3" r="D28" t="s">
        <v>242</v>
      </c>
    </row>
    <row r="29" spans="1:7">
      <c s="3" r="A29" t="s">
        <v>243</v>
      </c>
    </row>
    <row r="30" spans="1:7">
      <c s="6" r="A30" t="s">
        <v>225</v>
      </c>
    </row>
    <row r="31" spans="1:7">
      <c s="3" r="A31" t="s">
        <v>244</v>
      </c>
      <c s="4" r="G31" t="n">
        <v>380000</v>
      </c>
    </row>
    <row r="32" spans="1:7">
      <c s="3" r="A32" t="s">
        <v>245</v>
      </c>
      <c s="4" r="G32" t="n">
        <v>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6</v>
      </c>
      <c s="2" r="B1" t="s">
        <v>97</v>
      </c>
      <c s="2" r="D1" t="s">
        <v>1</v>
      </c>
    </row>
    <row r="2" spans="1:5">
      <c s="2" r="B2" t="s">
        <v>2</v>
      </c>
      <c s="2" r="C2" t="s">
        <v>98</v>
      </c>
      <c s="2" r="D2" t="s">
        <v>2</v>
      </c>
      <c s="2" r="E2" t="s">
        <v>98</v>
      </c>
    </row>
    <row r="3" spans="1:5">
      <c s="6" r="A3" t="s">
        <v>247</v>
      </c>
    </row>
    <row r="4" spans="1:5">
      <c s="3" r="A4" t="s">
        <v>248</v>
      </c>
      <c s="4" r="B4" t="n">
        <v>7267</v>
      </c>
      <c s="4" r="C4" t="n">
        <v>7267</v>
      </c>
      <c s="4" r="D4" t="n">
        <v>7267</v>
      </c>
      <c s="4" r="E4" t="n">
        <v>7267</v>
      </c>
    </row>
    <row r="5" spans="1:5">
      <c s="3" r="A5" t="s">
        <v>249</v>
      </c>
      <c s="4" r="B5" t="n">
        <v>7267</v>
      </c>
      <c s="4" r="C5" t="n">
        <v>7267</v>
      </c>
      <c s="4" r="D5" t="n">
        <v>7267</v>
      </c>
      <c s="4" r="E5" t="n">
        <v>7267</v>
      </c>
    </row>
    <row r="6" spans="1:5">
      <c s="3" r="A6" t="s">
        <v>250</v>
      </c>
      <c s="4" r="B6" t="n">
        <v>111</v>
      </c>
      <c s="4" r="C6" t="n">
        <v>98</v>
      </c>
      <c s="4" r="D6" t="n">
        <v>106</v>
      </c>
      <c s="4" r="E6" t="n">
        <v>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s="1" r="A1" t="s">
        <v>251</v>
      </c>
      <c s="2" r="B1" t="s">
        <v>1</v>
      </c>
    </row>
    <row r="2" spans="1:2">
      <c s="2" r="B2" t="s">
        <v>252</v>
      </c>
    </row>
    <row r="3" spans="1:2">
      <c s="6" r="A3" t="s">
        <v>253</v>
      </c>
    </row>
    <row r="4" spans="1:2">
      <c s="3" r="A4" t="s">
        <v>254</v>
      </c>
      <c s="4" r="B4"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255</v>
      </c>
      <c s="2" r="B1" t="s">
        <v>97</v>
      </c>
      <c s="2" r="D1" t="s">
        <v>1</v>
      </c>
    </row>
    <row r="2" spans="1:6">
      <c s="2" r="B2" t="s">
        <v>2</v>
      </c>
      <c s="2" r="C2" t="s">
        <v>98</v>
      </c>
      <c s="2" r="D2" t="s">
        <v>2</v>
      </c>
      <c s="2" r="E2" t="s">
        <v>98</v>
      </c>
      <c s="2" r="F2" t="s">
        <v>24</v>
      </c>
    </row>
    <row r="3" spans="1:6">
      <c s="6" r="A3" t="s">
        <v>256</v>
      </c>
    </row>
    <row r="4" spans="1:6">
      <c s="3" r="A4" t="s">
        <v>100</v>
      </c>
      <c s="7" r="B4" t="n">
        <v>36381</v>
      </c>
      <c s="7" r="C4" t="n">
        <v>36278</v>
      </c>
      <c s="7" r="D4" t="n">
        <v>106623</v>
      </c>
      <c s="7" r="E4" t="n">
        <v>109944</v>
      </c>
    </row>
    <row r="5" spans="1:6">
      <c s="6" r="A5" t="s">
        <v>257</v>
      </c>
    </row>
    <row r="6" spans="1:6">
      <c s="3" r="A6" t="s">
        <v>258</v>
      </c>
      <c s="4" r="B6" t="n">
        <v>7493</v>
      </c>
      <c s="4" r="C6" t="n">
        <v>7906</v>
      </c>
      <c s="4" r="D6" t="n">
        <v>23097</v>
      </c>
      <c s="4" r="E6" t="n">
        <v>22992</v>
      </c>
    </row>
    <row r="7" spans="1:6">
      <c s="6" r="A7" t="s">
        <v>259</v>
      </c>
    </row>
    <row r="8" spans="1:6">
      <c s="3" r="A8" t="s">
        <v>260</v>
      </c>
      <c s="4" r="B8" t="n">
        <v>15315</v>
      </c>
      <c s="4" r="C8" t="n">
        <v>16935</v>
      </c>
      <c s="4" r="D8" t="n">
        <v>46918</v>
      </c>
      <c s="4" r="E8" t="n">
        <v>52393</v>
      </c>
    </row>
    <row r="9" spans="1:6">
      <c s="3" r="A9" t="s">
        <v>104</v>
      </c>
      <c s="4" r="B9" t="n">
        <v>2870</v>
      </c>
      <c s="4" r="C9" t="n">
        <v>2098</v>
      </c>
      <c s="4" r="D9" t="n">
        <v>7442</v>
      </c>
      <c s="4" r="E9" t="n">
        <v>7546</v>
      </c>
    </row>
    <row r="10" spans="1:6">
      <c s="6" r="A10" t="s">
        <v>261</v>
      </c>
    </row>
    <row r="11" spans="1:6">
      <c s="3" r="A11" t="s">
        <v>105</v>
      </c>
      <c s="4" r="B11" t="n">
        <v>1152</v>
      </c>
      <c s="4" r="C11" t="n">
        <v>1272</v>
      </c>
      <c s="4" r="D11" t="n">
        <v>3622</v>
      </c>
      <c s="4" r="E11" t="n">
        <v>3806</v>
      </c>
    </row>
    <row r="12" spans="1:6">
      <c s="6" r="A12" t="s">
        <v>262</v>
      </c>
    </row>
    <row r="13" spans="1:6">
      <c s="3" r="A13" t="s">
        <v>263</v>
      </c>
      <c s="4" r="B13" t="n">
        <v>1</v>
      </c>
      <c s="4" r="D13" t="n">
        <v>-77</v>
      </c>
      <c s="4" r="E13" t="n">
        <v>-1204</v>
      </c>
    </row>
    <row r="14" spans="1:6">
      <c s="6" r="A14" t="s">
        <v>264</v>
      </c>
    </row>
    <row r="15" spans="1:6">
      <c s="3" r="A15" t="s">
        <v>108</v>
      </c>
      <c s="4" r="B15" t="n">
        <v>735</v>
      </c>
      <c s="4" r="C15" t="n">
        <v>-30</v>
      </c>
      <c s="4" r="D15" t="n">
        <v>598</v>
      </c>
      <c s="4" r="E15" t="n">
        <v>-103</v>
      </c>
    </row>
    <row r="16" spans="1:6">
      <c s="6" r="A16" t="s">
        <v>265</v>
      </c>
    </row>
    <row r="17" spans="1:6">
      <c s="3" r="A17" t="s">
        <v>266</v>
      </c>
      <c s="4" r="B17" t="n">
        <v>8815</v>
      </c>
      <c s="4" r="C17" t="n">
        <v>8097</v>
      </c>
      <c s="4" r="D17" t="n">
        <v>25023</v>
      </c>
      <c s="4" r="E17" t="n">
        <v>24514</v>
      </c>
    </row>
    <row r="18" spans="1:6">
      <c s="6" r="A18" t="s">
        <v>267</v>
      </c>
    </row>
    <row r="19" spans="1:6">
      <c s="3" r="A19" t="s">
        <v>268</v>
      </c>
      <c s="4" r="B19" t="n">
        <v>660</v>
      </c>
      <c s="4" r="C19" t="n">
        <v>671</v>
      </c>
      <c s="4" r="D19" t="n">
        <v>1384</v>
      </c>
      <c s="4" r="E19" t="n">
        <v>1868</v>
      </c>
    </row>
    <row r="20" spans="1:6">
      <c s="6" r="A20" t="s">
        <v>269</v>
      </c>
    </row>
    <row r="21" spans="1:6">
      <c s="3" r="A21" t="s">
        <v>270</v>
      </c>
      <c s="4" r="B21" t="n">
        <v>456935</v>
      </c>
      <c s="4" r="D21" t="n">
        <v>456935</v>
      </c>
      <c s="7" r="F21" t="n">
        <v>451813</v>
      </c>
    </row>
    <row r="22" spans="1:6">
      <c s="3" r="A22" t="s">
        <v>271</v>
      </c>
    </row>
    <row r="23" spans="1:6">
      <c s="6" r="A23" t="s">
        <v>256</v>
      </c>
    </row>
    <row r="24" spans="1:6">
      <c s="3" r="A24" t="s">
        <v>100</v>
      </c>
      <c s="4" r="B24" t="n">
        <v>33476</v>
      </c>
      <c s="4" r="C24" t="n">
        <v>32713</v>
      </c>
      <c s="4" r="D24" t="n">
        <v>97195</v>
      </c>
      <c s="4" r="E24" t="n">
        <v>98177</v>
      </c>
    </row>
    <row r="25" spans="1:6">
      <c s="6" r="A25" t="s">
        <v>257</v>
      </c>
    </row>
    <row r="26" spans="1:6">
      <c s="3" r="A26" t="s">
        <v>258</v>
      </c>
      <c s="4" r="B26" t="n">
        <v>5551</v>
      </c>
      <c s="4" r="C26" t="n">
        <v>5508</v>
      </c>
      <c s="4" r="D26" t="n">
        <v>17113</v>
      </c>
      <c s="4" r="E26" t="n">
        <v>15938</v>
      </c>
    </row>
    <row r="27" spans="1:6">
      <c s="6" r="A27" t="s">
        <v>259</v>
      </c>
    </row>
    <row r="28" spans="1:6">
      <c s="3" r="A28" t="s">
        <v>260</v>
      </c>
      <c s="4" r="B28" t="n">
        <v>13583</v>
      </c>
      <c s="4" r="C28" t="n">
        <v>15054</v>
      </c>
      <c s="4" r="D28" t="n">
        <v>42716</v>
      </c>
      <c s="4" r="E28" t="n">
        <v>46145</v>
      </c>
    </row>
    <row r="29" spans="1:6">
      <c s="6" r="A29" t="s">
        <v>261</v>
      </c>
    </row>
    <row r="30" spans="1:6">
      <c s="3" r="A30" t="s">
        <v>105</v>
      </c>
      <c s="4" r="B30" t="n">
        <v>432</v>
      </c>
      <c s="4" r="C30" t="n">
        <v>487</v>
      </c>
      <c s="4" r="D30" t="n">
        <v>1363</v>
      </c>
      <c s="4" r="E30" t="n">
        <v>1468</v>
      </c>
    </row>
    <row r="31" spans="1:6">
      <c s="6" r="A31" t="s">
        <v>262</v>
      </c>
    </row>
    <row r="32" spans="1:6">
      <c s="3" r="A32" t="s">
        <v>263</v>
      </c>
      <c s="4" r="D32" t="n">
        <v>-68</v>
      </c>
      <c s="4" r="E32" t="n">
        <v>-1204</v>
      </c>
    </row>
    <row r="33" spans="1:6">
      <c s="6" r="A33" t="s">
        <v>264</v>
      </c>
    </row>
    <row r="34" spans="1:6">
      <c s="3" r="A34" t="s">
        <v>108</v>
      </c>
      <c s="4" r="B34" t="n">
        <v>925</v>
      </c>
      <c s="4" r="D34" t="n">
        <v>925</v>
      </c>
    </row>
    <row r="35" spans="1:6">
      <c s="6" r="A35" t="s">
        <v>265</v>
      </c>
    </row>
    <row r="36" spans="1:6">
      <c s="3" r="A36" t="s">
        <v>266</v>
      </c>
      <c s="4" r="B36" t="n">
        <v>12985</v>
      </c>
      <c s="4" r="C36" t="n">
        <v>11664</v>
      </c>
      <c s="4" r="D36" t="n">
        <v>35146</v>
      </c>
      <c s="4" r="E36" t="n">
        <v>35830</v>
      </c>
    </row>
    <row r="37" spans="1:6">
      <c s="6" r="A37" t="s">
        <v>267</v>
      </c>
    </row>
    <row r="38" spans="1:6">
      <c s="3" r="A38" t="s">
        <v>268</v>
      </c>
      <c s="4" r="B38" t="n">
        <v>248</v>
      </c>
      <c s="4" r="C38" t="n">
        <v>385</v>
      </c>
      <c s="4" r="D38" t="n">
        <v>698</v>
      </c>
      <c s="4" r="E38" t="n">
        <v>1167</v>
      </c>
    </row>
    <row r="39" spans="1:6">
      <c s="6" r="A39" t="s">
        <v>269</v>
      </c>
    </row>
    <row r="40" spans="1:6">
      <c s="3" r="A40" t="s">
        <v>270</v>
      </c>
      <c s="4" r="B40" t="n">
        <v>397296</v>
      </c>
      <c s="4" r="D40" t="n">
        <v>397296</v>
      </c>
      <c s="4" r="F40" t="n">
        <v>389394</v>
      </c>
    </row>
    <row r="41" spans="1:6">
      <c s="3" r="A41" t="s">
        <v>272</v>
      </c>
    </row>
    <row r="42" spans="1:6">
      <c s="6" r="A42" t="s">
        <v>256</v>
      </c>
    </row>
    <row r="43" spans="1:6">
      <c s="3" r="A43" t="s">
        <v>100</v>
      </c>
      <c s="4" r="B43" t="n">
        <v>2905</v>
      </c>
      <c s="4" r="C43" t="n">
        <v>3565</v>
      </c>
      <c s="4" r="D43" t="n">
        <v>9428</v>
      </c>
      <c s="4" r="E43" t="n">
        <v>11767</v>
      </c>
    </row>
    <row r="44" spans="1:6">
      <c s="6" r="A44" t="s">
        <v>257</v>
      </c>
    </row>
    <row r="45" spans="1:6">
      <c s="3" r="A45" t="s">
        <v>258</v>
      </c>
      <c s="4" r="B45" t="n">
        <v>1942</v>
      </c>
      <c s="4" r="C45" t="n">
        <v>2398</v>
      </c>
      <c s="4" r="D45" t="n">
        <v>5984</v>
      </c>
      <c s="4" r="E45" t="n">
        <v>7054</v>
      </c>
    </row>
    <row r="46" spans="1:6">
      <c s="6" r="A46" t="s">
        <v>259</v>
      </c>
    </row>
    <row r="47" spans="1:6">
      <c s="3" r="A47" t="s">
        <v>260</v>
      </c>
      <c s="4" r="B47" t="n">
        <v>1732</v>
      </c>
      <c s="4" r="C47" t="n">
        <v>1881</v>
      </c>
      <c s="4" r="D47" t="n">
        <v>4202</v>
      </c>
      <c s="4" r="E47" t="n">
        <v>6248</v>
      </c>
    </row>
    <row r="48" spans="1:6">
      <c s="6" r="A48" t="s">
        <v>261</v>
      </c>
    </row>
    <row r="49" spans="1:6">
      <c s="3" r="A49" t="s">
        <v>105</v>
      </c>
      <c s="4" r="B49" t="n">
        <v>630</v>
      </c>
      <c s="4" r="C49" t="n">
        <v>684</v>
      </c>
      <c s="4" r="D49" t="n">
        <v>1977</v>
      </c>
      <c s="4" r="E49" t="n">
        <v>2066</v>
      </c>
    </row>
    <row r="50" spans="1:6">
      <c s="6" r="A50" t="s">
        <v>262</v>
      </c>
    </row>
    <row r="51" spans="1:6">
      <c s="3" r="A51" t="s">
        <v>263</v>
      </c>
      <c s="4" r="B51" t="n">
        <v>1</v>
      </c>
      <c s="4" r="D51" t="n">
        <v>2</v>
      </c>
    </row>
    <row r="52" spans="1:6">
      <c s="6" r="A52" t="s">
        <v>265</v>
      </c>
    </row>
    <row r="53" spans="1:6">
      <c s="3" r="A53" t="s">
        <v>266</v>
      </c>
      <c s="4" r="B53" t="n">
        <v>-1400</v>
      </c>
      <c s="4" r="C53" t="n">
        <v>-1398</v>
      </c>
      <c s="4" r="D53" t="n">
        <v>-2737</v>
      </c>
      <c s="4" r="E53" t="n">
        <v>-3601</v>
      </c>
    </row>
    <row r="54" spans="1:6">
      <c s="6" r="A54" t="s">
        <v>267</v>
      </c>
    </row>
    <row r="55" spans="1:6">
      <c s="3" r="A55" t="s">
        <v>268</v>
      </c>
      <c s="4" r="B55" t="n">
        <v>295</v>
      </c>
      <c s="4" r="C55" t="n">
        <v>131</v>
      </c>
      <c s="4" r="D55" t="n">
        <v>477</v>
      </c>
      <c s="4" r="E55" t="n">
        <v>356</v>
      </c>
    </row>
    <row r="56" spans="1:6">
      <c s="6" r="A56" t="s">
        <v>269</v>
      </c>
    </row>
    <row r="57" spans="1:6">
      <c s="3" r="A57" t="s">
        <v>270</v>
      </c>
      <c s="4" r="B57" t="n">
        <v>51290</v>
      </c>
      <c s="4" r="D57" t="n">
        <v>51290</v>
      </c>
      <c s="4" r="F57" t="n">
        <v>51876</v>
      </c>
    </row>
    <row r="58" spans="1:6">
      <c s="3" r="A58" t="s">
        <v>273</v>
      </c>
    </row>
    <row r="59" spans="1:6">
      <c s="6" r="A59" t="s">
        <v>259</v>
      </c>
    </row>
    <row r="60" spans="1:6">
      <c s="3" r="A60" t="s">
        <v>104</v>
      </c>
      <c s="4" r="B60" t="n">
        <v>2870</v>
      </c>
      <c s="4" r="C60" t="n">
        <v>2098</v>
      </c>
      <c s="4" r="D60" t="n">
        <v>7442</v>
      </c>
      <c s="4" r="E60" t="n">
        <v>7546</v>
      </c>
    </row>
    <row r="61" spans="1:6">
      <c s="6" r="A61" t="s">
        <v>261</v>
      </c>
    </row>
    <row r="62" spans="1:6">
      <c s="3" r="A62" t="s">
        <v>105</v>
      </c>
      <c s="4" r="B62" t="n">
        <v>90</v>
      </c>
      <c s="4" r="C62" t="n">
        <v>101</v>
      </c>
      <c s="4" r="D62" t="n">
        <v>282</v>
      </c>
      <c s="4" r="E62" t="n">
        <v>272</v>
      </c>
    </row>
    <row r="63" spans="1:6">
      <c s="6" r="A63" t="s">
        <v>262</v>
      </c>
    </row>
    <row r="64" spans="1:6">
      <c s="3" r="A64" t="s">
        <v>263</v>
      </c>
      <c s="4" r="D64" t="n">
        <v>-11</v>
      </c>
    </row>
    <row r="65" spans="1:6">
      <c s="6" r="A65" t="s">
        <v>264</v>
      </c>
    </row>
    <row r="66" spans="1:6">
      <c s="3" r="A66" t="s">
        <v>108</v>
      </c>
      <c s="4" r="B66" t="n">
        <v>-190</v>
      </c>
      <c s="4" r="C66" t="n">
        <v>-30</v>
      </c>
      <c s="4" r="D66" t="n">
        <v>-327</v>
      </c>
      <c s="4" r="E66" t="n">
        <v>-103</v>
      </c>
    </row>
    <row r="67" spans="1:6">
      <c s="6" r="A67" t="s">
        <v>265</v>
      </c>
    </row>
    <row r="68" spans="1:6">
      <c s="3" r="A68" t="s">
        <v>266</v>
      </c>
      <c s="4" r="B68" t="n">
        <v>-2770</v>
      </c>
      <c s="4" r="C68" t="n">
        <v>-2169</v>
      </c>
      <c s="4" r="D68" t="n">
        <v>-7386</v>
      </c>
      <c s="4" r="E68" t="n">
        <v>-7715</v>
      </c>
    </row>
    <row r="69" spans="1:6">
      <c s="6" r="A69" t="s">
        <v>267</v>
      </c>
    </row>
    <row r="70" spans="1:6">
      <c s="3" r="A70" t="s">
        <v>268</v>
      </c>
      <c s="4" r="B70" t="n">
        <v>117</v>
      </c>
      <c s="7" r="C70" t="n">
        <v>155</v>
      </c>
      <c s="4" r="D70" t="n">
        <v>209</v>
      </c>
      <c s="7" r="E70" t="n">
        <v>345</v>
      </c>
    </row>
    <row r="71" spans="1:6">
      <c s="6" r="A71" t="s">
        <v>269</v>
      </c>
    </row>
    <row r="72" spans="1:6">
      <c s="3" r="A72" t="s">
        <v>270</v>
      </c>
      <c s="7" r="B72" t="n">
        <v>8349</v>
      </c>
      <c s="7" r="D72" t="n">
        <v>8349</v>
      </c>
      <c s="7" r="F72" t="n">
        <v>105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6</v>
      </c>
      <c s="2" r="B1" t="s">
        <v>1</v>
      </c>
      <c s="2" r="C1" t="s">
        <v>67</v>
      </c>
    </row>
    <row r="2" spans="1:3">
      <c s="2" r="B2" t="s">
        <v>2</v>
      </c>
      <c s="2" r="C2" t="s">
        <v>24</v>
      </c>
    </row>
    <row r="3" spans="1:3">
      <c s="3" r="A3" t="s">
        <v>68</v>
      </c>
      <c s="7" r="B3" t="n">
        <v>72349</v>
      </c>
      <c s="7" r="C3" t="n">
        <v>69632</v>
      </c>
    </row>
    <row r="4" spans="1:3">
      <c s="3" r="A4" t="s">
        <v>69</v>
      </c>
      <c s="4" r="B4" t="n">
        <v>996</v>
      </c>
      <c s="4" r="C4" t="n">
        <v>924</v>
      </c>
    </row>
    <row r="5" spans="1:3">
      <c s="3" r="A5" t="s">
        <v>70</v>
      </c>
      <c s="7" r="B5" t="n">
        <v>12235</v>
      </c>
      <c s="7" r="C5" t="n">
        <v>9706</v>
      </c>
    </row>
    <row r="6" spans="1:3">
      <c s="3" r="A6" t="s">
        <v>71</v>
      </c>
      <c s="3" r="B6" t="s">
        <v>72</v>
      </c>
      <c s="3" r="C6" t="s">
        <v>72</v>
      </c>
    </row>
    <row r="7" spans="1:3">
      <c s="3" r="A7" t="s">
        <v>73</v>
      </c>
    </row>
    <row r="8" spans="1:3">
      <c s="3" r="A8" t="s">
        <v>74</v>
      </c>
      <c s="3" r="B8" t="s">
        <v>75</v>
      </c>
      <c s="3" r="C8" t="s">
        <v>75</v>
      </c>
    </row>
    <row r="9" spans="1:3">
      <c s="3" r="A9" t="s">
        <v>76</v>
      </c>
      <c s="7" r="B9" t="n">
        <v>3064</v>
      </c>
      <c s="7" r="C9" t="n">
        <v>4343</v>
      </c>
    </row>
    <row r="10" spans="1:3">
      <c s="3" r="A10" t="s">
        <v>77</v>
      </c>
    </row>
    <row r="11" spans="1:3">
      <c s="3" r="A11" t="s">
        <v>78</v>
      </c>
      <c s="8" r="B11" t="n">
        <v>0.01</v>
      </c>
    </row>
    <row r="12" spans="1:3">
      <c s="3" r="A12" t="s">
        <v>79</v>
      </c>
    </row>
    <row r="13" spans="1:3">
      <c s="3" r="A13" t="s">
        <v>78</v>
      </c>
      <c s="9" r="B13" t="n">
        <v>0.01</v>
      </c>
      <c s="8" r="C13" t="n">
        <v>0.01</v>
      </c>
    </row>
    <row r="14" spans="1:3">
      <c s="3" r="A14" t="s">
        <v>80</v>
      </c>
      <c s="7" r="B14" t="n">
        <v>1000</v>
      </c>
      <c s="7" r="C14" t="n">
        <v>1000</v>
      </c>
    </row>
    <row r="15" spans="1:3">
      <c s="3" r="A15" t="s">
        <v>81</v>
      </c>
      <c s="4" r="B15" t="n">
        <v>280000</v>
      </c>
      <c s="4" r="C15" t="n">
        <v>280000</v>
      </c>
    </row>
    <row r="16" spans="1:3">
      <c s="3" r="A16" t="s">
        <v>82</v>
      </c>
      <c s="4" r="B16" t="n">
        <v>90549</v>
      </c>
      <c s="4" r="C16" t="n">
        <v>90549</v>
      </c>
    </row>
    <row r="17" spans="1:3">
      <c s="3" r="A17" t="s">
        <v>83</v>
      </c>
      <c s="4" r="B17" t="n">
        <v>90549</v>
      </c>
      <c s="4" r="C17" t="n">
        <v>90549</v>
      </c>
    </row>
    <row r="18" spans="1:3">
      <c s="3" r="A18" t="s">
        <v>84</v>
      </c>
      <c s="7" r="B18" t="n">
        <v>53131</v>
      </c>
      <c s="7" r="C18" t="n">
        <v>45831</v>
      </c>
    </row>
    <row r="19" spans="1:3">
      <c s="3" r="A19" t="s">
        <v>64</v>
      </c>
    </row>
    <row r="20" spans="1:3">
      <c s="3" r="A20" t="s">
        <v>85</v>
      </c>
      <c s="8" r="B20" t="n">
        <v>0.01</v>
      </c>
      <c s="8" r="C20" t="n">
        <v>0.01</v>
      </c>
    </row>
    <row r="21" spans="1:3">
      <c s="3" r="A21" t="s">
        <v>86</v>
      </c>
      <c s="8" r="B21" t="n">
        <v>0.01</v>
      </c>
      <c s="8" r="C21" t="n">
        <v>0.01</v>
      </c>
    </row>
    <row r="22" spans="1:3">
      <c s="3" r="A22" t="s">
        <v>87</v>
      </c>
      <c s="4" r="B22" t="n">
        <v>600000</v>
      </c>
      <c s="4" r="C22" t="n">
        <v>600000</v>
      </c>
    </row>
    <row r="23" spans="1:3">
      <c s="3" r="A23" t="s">
        <v>88</v>
      </c>
      <c s="4" r="B23" t="n">
        <v>380000</v>
      </c>
      <c s="4" r="C23" t="n">
        <v>380000</v>
      </c>
    </row>
    <row r="24" spans="1:3">
      <c s="3" r="A24" t="s">
        <v>89</v>
      </c>
      <c s="4" r="B24" t="n">
        <v>380000</v>
      </c>
      <c s="4" r="C24" t="n">
        <v>380000</v>
      </c>
    </row>
    <row r="25" spans="1:3">
      <c s="3" r="A25" t="s">
        <v>90</v>
      </c>
    </row>
    <row r="26" spans="1:3">
      <c s="3" r="A26" t="s">
        <v>91</v>
      </c>
      <c s="10" r="B26" t="n">
        <v>0.0001</v>
      </c>
      <c s="10" r="C26" t="n">
        <v>0.0001</v>
      </c>
    </row>
    <row r="27" spans="1:3">
      <c s="3" r="A27" t="s">
        <v>92</v>
      </c>
      <c s="4" r="B27" t="n">
        <v>100000000</v>
      </c>
      <c s="4" r="C27" t="n">
        <v>100000000</v>
      </c>
    </row>
    <row r="28" spans="1:3">
      <c s="3" r="A28" t="s">
        <v>93</v>
      </c>
      <c s="4" r="B28" t="n">
        <v>4166991</v>
      </c>
      <c s="4" r="C28" t="n">
        <v>4166991</v>
      </c>
    </row>
    <row r="29" spans="1:3">
      <c s="3" r="A29" t="s">
        <v>94</v>
      </c>
      <c s="4" r="B29" t="n">
        <v>4166991</v>
      </c>
      <c s="4" r="C29" t="n">
        <v>4166991</v>
      </c>
    </row>
    <row r="30" spans="1:3">
      <c s="3" r="A30" t="s">
        <v>95</v>
      </c>
    </row>
    <row r="31" spans="1:3">
      <c s="3" r="A31" t="s">
        <v>91</v>
      </c>
      <c s="10" r="B31" t="n">
        <v>0.0001</v>
      </c>
      <c s="10" r="C31" t="n">
        <v>0.0001</v>
      </c>
    </row>
    <row r="32" spans="1:3">
      <c s="3" r="A32" t="s">
        <v>92</v>
      </c>
      <c s="4" r="B32" t="n">
        <v>50000000</v>
      </c>
      <c s="4" r="C32" t="n">
        <v>50000000</v>
      </c>
    </row>
    <row r="33" spans="1:3">
      <c s="3" r="A33" t="s">
        <v>93</v>
      </c>
      <c s="4" r="B33" t="n">
        <v>2340353</v>
      </c>
      <c s="4" r="C33" t="n">
        <v>2340353</v>
      </c>
    </row>
    <row r="34" spans="1:3">
      <c s="3" r="A34" t="s">
        <v>94</v>
      </c>
      <c s="4" r="B34" t="n">
        <v>2340353</v>
      </c>
      <c s="4" r="C34" t="n">
        <v>23403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s="1" r="A1" t="s">
        <v>274</v>
      </c>
      <c s="2" r="B1" t="s">
        <v>97</v>
      </c>
      <c s="2" r="C1" t="s">
        <v>1</v>
      </c>
    </row>
    <row r="2" spans="1:4">
      <c s="2" r="B2" t="s">
        <v>2</v>
      </c>
      <c s="2" r="C2" t="s">
        <v>2</v>
      </c>
      <c s="2" r="D2" t="s">
        <v>24</v>
      </c>
    </row>
    <row r="3" spans="1:4">
      <c s="6" r="A3" t="s">
        <v>275</v>
      </c>
    </row>
    <row r="4" spans="1:4">
      <c s="3" r="A4" t="s">
        <v>276</v>
      </c>
      <c s="7" r="B4" t="n">
        <v>2100000</v>
      </c>
    </row>
    <row r="5" spans="1:4">
      <c s="3" r="A5" t="s">
        <v>277</v>
      </c>
      <c s="3" r="C5" t="s">
        <v>278</v>
      </c>
    </row>
    <row r="6" spans="1:4">
      <c s="3" r="A6" t="s">
        <v>279</v>
      </c>
      <c s="4" r="B6" t="n">
        <v>100000</v>
      </c>
      <c s="7" r="C6" t="n">
        <v>100000</v>
      </c>
    </row>
    <row r="7" spans="1:4">
      <c s="3" r="A7" t="s">
        <v>280</v>
      </c>
      <c s="4" r="B7" t="n">
        <v>0</v>
      </c>
      <c s="4" r="C7" t="n">
        <v>0</v>
      </c>
      <c s="7" r="D7" t="n">
        <v>0</v>
      </c>
    </row>
    <row r="8" spans="1:4">
      <c s="3" r="A8" t="s">
        <v>281</v>
      </c>
    </row>
    <row r="9" spans="1:4">
      <c s="6" r="A9" t="s">
        <v>275</v>
      </c>
    </row>
    <row r="10" spans="1:4">
      <c s="3" r="A10" t="s">
        <v>282</v>
      </c>
      <c s="7" r="B10" t="n">
        <v>0</v>
      </c>
      <c s="4" r="C10" t="n">
        <v>0</v>
      </c>
    </row>
    <row r="11" spans="1:4">
      <c s="3" r="A11" t="s">
        <v>283</v>
      </c>
      <c s="7" r="C11" t="n">
        <v>5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84</v>
      </c>
      <c s="2" r="B1" t="s">
        <v>2</v>
      </c>
      <c s="2" r="C1" t="s">
        <v>285</v>
      </c>
    </row>
    <row r="2" spans="1:3">
      <c s="3" r="A2" t="s">
        <v>286</v>
      </c>
    </row>
    <row r="3" spans="1:3">
      <c s="6" r="A3" t="s">
        <v>287</v>
      </c>
    </row>
    <row r="4" spans="1:3">
      <c s="3" r="A4" t="s">
        <v>74</v>
      </c>
      <c s="3" r="B4" t="s">
        <v>75</v>
      </c>
      <c s="3" r="C4" t="s">
        <v>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s="1" r="A1" t="s">
        <v>288</v>
      </c>
      <c s="2" r="B1" t="s">
        <v>1</v>
      </c>
    </row>
    <row r="2" spans="1:2">
      <c s="2" r="B2" t="s">
        <v>2</v>
      </c>
    </row>
    <row r="3" spans="1:2">
      <c s="6" r="A3" t="s">
        <v>289</v>
      </c>
    </row>
    <row r="4" spans="1:2">
      <c s="3" r="A4" t="s">
        <v>290</v>
      </c>
      <c s="3" r="B4" t="s">
        <v>291</v>
      </c>
    </row>
    <row r="5" spans="1:2">
      <c s="3" r="A5" t="s">
        <v>292</v>
      </c>
    </row>
    <row r="6" spans="1:2">
      <c s="6" r="A6" t="s">
        <v>289</v>
      </c>
    </row>
    <row r="7" spans="1:2">
      <c s="3" r="A7" t="s">
        <v>293</v>
      </c>
      <c s="3" r="B7" t="s">
        <v>294</v>
      </c>
    </row>
    <row r="8" spans="1:2">
      <c s="3" r="A8" t="s">
        <v>295</v>
      </c>
      <c s="3" r="B8" t="s">
        <v>296</v>
      </c>
    </row>
    <row r="9" spans="1:2">
      <c s="3" r="A9" t="s">
        <v>297</v>
      </c>
      <c s="3" r="B9" t="s">
        <v>298</v>
      </c>
    </row>
    <row r="10" spans="1:2">
      <c s="3" r="A10" t="s">
        <v>299</v>
      </c>
    </row>
    <row r="11" spans="1:2">
      <c s="6" r="A11" t="s">
        <v>289</v>
      </c>
    </row>
    <row r="12" spans="1:2">
      <c s="3" r="A12" t="s">
        <v>293</v>
      </c>
      <c s="3" r="B12" t="s">
        <v>300</v>
      </c>
    </row>
    <row r="13" spans="1:2">
      <c s="3" r="A13" t="s">
        <v>295</v>
      </c>
      <c s="3" r="B13" t="s">
        <v>301</v>
      </c>
    </row>
    <row r="14" spans="1:2">
      <c s="3" r="A14" t="s">
        <v>297</v>
      </c>
      <c s="3" r="B1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3</v>
      </c>
      <c s="2" r="B1" t="s">
        <v>97</v>
      </c>
      <c s="2" r="D1" t="s">
        <v>1</v>
      </c>
    </row>
    <row r="2" spans="1:5">
      <c s="2" r="B2" t="s">
        <v>2</v>
      </c>
      <c s="2" r="C2" t="s">
        <v>98</v>
      </c>
      <c s="2" r="D2" t="s">
        <v>2</v>
      </c>
      <c s="2" r="E2" t="s">
        <v>98</v>
      </c>
    </row>
    <row r="3" spans="1:5">
      <c s="6" r="A3" t="s">
        <v>289</v>
      </c>
    </row>
    <row r="4" spans="1:5">
      <c s="3" r="A4" t="s">
        <v>304</v>
      </c>
      <c s="7" r="B4" t="n">
        <v>-4123</v>
      </c>
      <c s="7" r="C4" t="n">
        <v>-402</v>
      </c>
      <c s="7" r="D4" t="n">
        <v>-7736</v>
      </c>
      <c s="7" r="E4" t="n">
        <v>-1402</v>
      </c>
    </row>
    <row r="5" spans="1:5">
      <c s="3" r="A5" t="s">
        <v>305</v>
      </c>
    </row>
    <row r="6" spans="1:5">
      <c s="6" r="A6" t="s">
        <v>289</v>
      </c>
    </row>
    <row r="7" spans="1:5">
      <c s="3" r="A7" t="s">
        <v>306</v>
      </c>
      <c s="4" r="D7" t="n">
        <v>900</v>
      </c>
    </row>
    <row r="8" spans="1:5">
      <c s="3" r="A8" t="s">
        <v>304</v>
      </c>
      <c s="7" r="D8" t="n">
        <v>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4</v>
      </c>
    </row>
    <row r="2" spans="1:3">
      <c s="3" r="A2" t="s">
        <v>308</v>
      </c>
    </row>
    <row r="3" spans="1:3">
      <c s="6" r="A3" t="s">
        <v>309</v>
      </c>
    </row>
    <row r="4" spans="1:3">
      <c s="3" r="A4" t="s">
        <v>310</v>
      </c>
      <c s="7" r="B4" t="n">
        <v>275</v>
      </c>
      <c s="7" r="C4" t="n">
        <v>275</v>
      </c>
    </row>
    <row r="5" spans="1:3">
      <c s="3" r="A5" t="s">
        <v>311</v>
      </c>
    </row>
    <row r="6" spans="1:3">
      <c s="6" r="A6" t="s">
        <v>309</v>
      </c>
    </row>
    <row r="7" spans="1:3">
      <c s="3" r="A7" t="s">
        <v>312</v>
      </c>
      <c s="4" r="B7" t="n">
        <v>5</v>
      </c>
      <c s="12" r="C7" t="n">
        <v>5.2</v>
      </c>
    </row>
    <row r="8" spans="1:3">
      <c s="3" r="A8" t="s">
        <v>313</v>
      </c>
    </row>
    <row r="9" spans="1:3">
      <c s="6" r="A9" t="s">
        <v>309</v>
      </c>
    </row>
    <row r="10" spans="1:3">
      <c s="3" r="A10" t="s">
        <v>314</v>
      </c>
      <c s="12" r="B10" t="n">
        <v>143.7</v>
      </c>
      <c s="12" r="C10" t="n">
        <v>136.4</v>
      </c>
    </row>
    <row r="11" spans="1:3">
      <c s="3" r="A11" t="s">
        <v>315</v>
      </c>
    </row>
    <row r="12" spans="1:3">
      <c s="6" r="A12" t="s">
        <v>309</v>
      </c>
    </row>
    <row r="13" spans="1:3">
      <c s="3" r="A13" t="s">
        <v>310</v>
      </c>
      <c s="12" r="B13" t="n">
        <v>283.8</v>
      </c>
      <c s="12" r="C13" t="n">
        <v>286.5</v>
      </c>
    </row>
    <row r="14" spans="1:3">
      <c s="3" r="A14" t="s">
        <v>316</v>
      </c>
    </row>
    <row r="15" spans="1:3">
      <c s="6" r="A15" t="s">
        <v>309</v>
      </c>
    </row>
    <row r="16" spans="1:3">
      <c s="3" r="A16" t="s">
        <v>312</v>
      </c>
      <c s="12" r="B16" t="n">
        <v>4.1</v>
      </c>
      <c s="12" r="C16" t="n">
        <v>4.5</v>
      </c>
    </row>
    <row r="17" spans="1:3">
      <c s="3" r="A17" t="s">
        <v>317</v>
      </c>
    </row>
    <row r="18" spans="1:3">
      <c s="6" r="A18" t="s">
        <v>309</v>
      </c>
    </row>
    <row r="19" spans="1:3">
      <c s="3" r="A19" t="s">
        <v>314</v>
      </c>
      <c s="11" r="B19" t="n">
        <v>58.8</v>
      </c>
      <c s="11" r="C19" t="n">
        <v>6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18</v>
      </c>
      <c s="2" r="B1" t="s">
        <v>2</v>
      </c>
      <c s="2" r="C1" t="s">
        <v>24</v>
      </c>
    </row>
    <row r="2" spans="1:3">
      <c s="6" r="A2" t="s">
        <v>319</v>
      </c>
    </row>
    <row r="3" spans="1:3">
      <c s="3" r="A3" t="s">
        <v>51</v>
      </c>
      <c s="7" r="B3" t="n">
        <v>283</v>
      </c>
      <c s="7" r="C3" t="n">
        <v>408</v>
      </c>
    </row>
    <row r="4" spans="1:3">
      <c s="3" r="A4" t="s">
        <v>320</v>
      </c>
    </row>
    <row r="5" spans="1:3">
      <c s="6" r="A5" t="s">
        <v>319</v>
      </c>
    </row>
    <row r="6" spans="1:3">
      <c s="3" r="A6" t="s">
        <v>51</v>
      </c>
      <c s="7" r="B6" t="n">
        <v>283</v>
      </c>
      <c s="7" r="C6" t="n">
        <v>4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21</v>
      </c>
      <c s="2" r="B1" t="s">
        <v>97</v>
      </c>
      <c s="2" r="D1" t="s">
        <v>1</v>
      </c>
    </row>
    <row r="2" spans="1:5">
      <c s="2" r="B2" t="s">
        <v>2</v>
      </c>
      <c s="2" r="C2" t="s">
        <v>98</v>
      </c>
      <c s="2" r="D2" t="s">
        <v>2</v>
      </c>
      <c s="2" r="E2" t="s">
        <v>98</v>
      </c>
    </row>
    <row r="3" spans="1:5">
      <c s="3" r="A3" t="s">
        <v>322</v>
      </c>
    </row>
    <row r="4" spans="1:5">
      <c s="6" r="A4" t="s">
        <v>323</v>
      </c>
    </row>
    <row r="5" spans="1:5">
      <c s="3" r="A5" t="s">
        <v>324</v>
      </c>
      <c s="7" r="B5" t="n">
        <v>44</v>
      </c>
      <c s="7" r="C5" t="n">
        <v>71</v>
      </c>
      <c s="7" r="D5" t="n">
        <v>125</v>
      </c>
      <c s="7" r="E5" t="n">
        <v>1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7"/>
    <col customWidth="1" max="3" min="3" width="14"/>
  </cols>
  <sheetData>
    <row r="1" spans="1:3">
      <c s="1" r="A1" t="s">
        <v>325</v>
      </c>
      <c s="2" r="B1" t="s">
        <v>1</v>
      </c>
    </row>
    <row r="2" spans="1:3">
      <c s="2" r="B2" t="s">
        <v>2</v>
      </c>
      <c s="2" r="C2" t="s">
        <v>326</v>
      </c>
    </row>
    <row r="3" spans="1:3">
      <c s="6" r="A3" t="s">
        <v>327</v>
      </c>
    </row>
    <row r="4" spans="1:3">
      <c s="3" r="A4" t="s">
        <v>328</v>
      </c>
      <c s="3" r="B4" t="s">
        <v>329</v>
      </c>
    </row>
    <row r="5" spans="1:3">
      <c s="3" r="A5" t="s">
        <v>330</v>
      </c>
    </row>
    <row r="6" spans="1:3">
      <c s="6" r="A6" t="s">
        <v>327</v>
      </c>
    </row>
    <row r="7" spans="1:3">
      <c s="3" r="A7" t="s">
        <v>331</v>
      </c>
      <c s="11" r="C7" t="n">
        <v>7.7</v>
      </c>
    </row>
    <row r="8" spans="1:3">
      <c s="3" r="A8" t="s">
        <v>332</v>
      </c>
      <c s="3" r="B8" t="s">
        <v>333</v>
      </c>
    </row>
    <row r="9" spans="1:3">
      <c s="3" r="A9" t="s">
        <v>334</v>
      </c>
      <c s="3" r="B9" t="s">
        <v>335</v>
      </c>
    </row>
    <row r="10" spans="1:3">
      <c s="3" r="A10" t="s">
        <v>336</v>
      </c>
      <c s="3" r="B10" t="s">
        <v>337</v>
      </c>
    </row>
    <row r="11" spans="1:3">
      <c s="3" r="A11" t="s">
        <v>338</v>
      </c>
      <c s="3" r="B11"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40</v>
      </c>
      <c s="2" r="B1" t="s">
        <v>2</v>
      </c>
      <c s="2" r="C1" t="s">
        <v>24</v>
      </c>
    </row>
    <row r="2" spans="1:3">
      <c s="6" r="A2" t="s">
        <v>341</v>
      </c>
    </row>
    <row r="3" spans="1:3">
      <c s="3" r="A3" t="s">
        <v>51</v>
      </c>
      <c s="7" r="B3" t="n">
        <v>283</v>
      </c>
      <c s="7" r="C3" t="n">
        <v>408</v>
      </c>
    </row>
    <row r="4" spans="1:3">
      <c s="3" r="A4" t="s">
        <v>322</v>
      </c>
    </row>
    <row r="5" spans="1:3">
      <c s="6" r="A5" t="s">
        <v>341</v>
      </c>
    </row>
    <row r="6" spans="1:3">
      <c s="3" r="A6" t="s">
        <v>342</v>
      </c>
      <c s="4" r="B6" t="n">
        <v>283</v>
      </c>
      <c s="4" r="C6" t="n">
        <v>408</v>
      </c>
    </row>
    <row r="7" spans="1:3">
      <c s="3" r="A7" t="s">
        <v>51</v>
      </c>
      <c s="4" r="B7" t="n">
        <v>283</v>
      </c>
      <c s="4" r="C7" t="n">
        <v>408</v>
      </c>
    </row>
    <row r="8" spans="1:3">
      <c s="3" r="A8" t="s">
        <v>343</v>
      </c>
    </row>
    <row r="9" spans="1:3">
      <c s="6" r="A9" t="s">
        <v>341</v>
      </c>
    </row>
    <row r="10" spans="1:3">
      <c s="3" r="A10" t="s">
        <v>344</v>
      </c>
      <c s="7" r="B10" t="n">
        <v>283</v>
      </c>
      <c s="7" r="C10" t="n">
        <v>4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5</v>
      </c>
      <c s="2" r="B1" t="s">
        <v>1</v>
      </c>
    </row>
    <row r="2" spans="1:3">
      <c s="2" r="B2" t="s">
        <v>2</v>
      </c>
      <c s="2" r="C2" t="s">
        <v>285</v>
      </c>
    </row>
    <row r="3" spans="1:3">
      <c s="6" r="A3" t="s">
        <v>346</v>
      </c>
    </row>
    <row r="4" spans="1:3">
      <c s="3" r="A4" t="s">
        <v>347</v>
      </c>
      <c s="7" r="C4" t="n">
        <v>275</v>
      </c>
    </row>
    <row r="5" spans="1:3">
      <c s="3" r="A5" t="s">
        <v>74</v>
      </c>
      <c s="3" r="B5" t="s">
        <v>75</v>
      </c>
      <c s="3" r="C5" t="s">
        <v>75</v>
      </c>
    </row>
    <row r="6" spans="1:3">
      <c s="3" r="A6" t="s">
        <v>348</v>
      </c>
      <c s="3" r="C6" t="s">
        <v>349</v>
      </c>
    </row>
    <row r="7" spans="1:3">
      <c s="3" r="A7" t="s">
        <v>350</v>
      </c>
      <c s="3" r="B7" t="s">
        <v>351</v>
      </c>
    </row>
    <row r="8" spans="1:3">
      <c s="3" r="A8" t="s">
        <v>352</v>
      </c>
      <c s="3" r="B8" t="s">
        <v>353</v>
      </c>
    </row>
    <row r="9" spans="1:3">
      <c s="3" r="A9" t="s">
        <v>354</v>
      </c>
      <c s="3" r="B9" t="s">
        <v>355</v>
      </c>
    </row>
    <row r="10" spans="1:3">
      <c s="3" r="A10" t="s">
        <v>356</v>
      </c>
      <c s="3" r="B10" t="s">
        <v>357</v>
      </c>
    </row>
    <row r="11" spans="1:3">
      <c s="3" r="A11" t="s">
        <v>358</v>
      </c>
      <c s="7" r="B11" t="n">
        <v>15</v>
      </c>
    </row>
    <row r="12" spans="1:3">
      <c s="3" r="A12" t="s">
        <v>359</v>
      </c>
      <c s="3" r="B12" t="s">
        <v>360</v>
      </c>
    </row>
    <row r="13" spans="1:3">
      <c s="3" r="A13" t="s">
        <v>299</v>
      </c>
    </row>
    <row r="14" spans="1:3">
      <c s="6" r="A14" t="s">
        <v>346</v>
      </c>
    </row>
    <row r="15" spans="1:3">
      <c s="3" r="A15" t="s">
        <v>361</v>
      </c>
      <c s="3" r="B15" t="s">
        <v>362</v>
      </c>
    </row>
    <row r="16" spans="1:3">
      <c s="3" r="A16" t="s">
        <v>363</v>
      </c>
    </row>
    <row r="17" spans="1:3">
      <c s="6" r="A17" t="s">
        <v>346</v>
      </c>
    </row>
    <row r="18" spans="1:3">
      <c s="3" r="A18" t="s">
        <v>361</v>
      </c>
      <c s="3" r="B18" t="s">
        <v>362</v>
      </c>
    </row>
    <row r="19" spans="1:3">
      <c s="3" r="A19" t="s">
        <v>364</v>
      </c>
    </row>
    <row r="20" spans="1:3">
      <c s="6" r="A20" t="s">
        <v>346</v>
      </c>
    </row>
    <row r="21" spans="1:3">
      <c s="3" r="A21" t="s">
        <v>361</v>
      </c>
      <c s="3" r="B21" t="s">
        <v>362</v>
      </c>
    </row>
    <row r="22" spans="1:3">
      <c s="3" r="A22" t="s">
        <v>365</v>
      </c>
    </row>
    <row r="23" spans="1:3">
      <c s="6" r="A23" t="s">
        <v>346</v>
      </c>
    </row>
    <row r="24" spans="1:3">
      <c s="3" r="A24" t="s">
        <v>361</v>
      </c>
      <c s="3" r="B24" t="s">
        <v>362</v>
      </c>
    </row>
    <row r="25" spans="1:3">
      <c s="3" r="A25" t="s">
        <v>366</v>
      </c>
    </row>
    <row r="26" spans="1:3">
      <c s="6" r="A26" t="s">
        <v>346</v>
      </c>
    </row>
    <row r="27" spans="1:3">
      <c s="3" r="A27" t="s">
        <v>361</v>
      </c>
      <c s="3" r="B27" t="s">
        <v>362</v>
      </c>
    </row>
    <row r="28" spans="1:3">
      <c s="3" r="A28" t="s">
        <v>367</v>
      </c>
    </row>
    <row r="29" spans="1:3">
      <c s="6" r="A29" t="s">
        <v>346</v>
      </c>
    </row>
    <row r="30" spans="1:3">
      <c s="3" r="A30" t="s">
        <v>361</v>
      </c>
      <c s="3" r="B30" t="s">
        <v>362</v>
      </c>
    </row>
    <row r="31" spans="1:3">
      <c s="3" r="A31" t="s">
        <v>368</v>
      </c>
    </row>
    <row r="32" spans="1:3">
      <c s="6" r="A32" t="s">
        <v>346</v>
      </c>
    </row>
    <row r="33" spans="1:3">
      <c s="3" r="A33" t="s">
        <v>361</v>
      </c>
      <c s="3" r="B33"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97</v>
      </c>
      <c s="2" r="D1" t="s">
        <v>1</v>
      </c>
    </row>
    <row r="2" spans="1:5">
      <c s="2" r="B2" t="s">
        <v>2</v>
      </c>
      <c s="2" r="C2" t="s">
        <v>98</v>
      </c>
      <c s="2" r="D2" t="s">
        <v>2</v>
      </c>
      <c s="2" r="E2" t="s">
        <v>98</v>
      </c>
    </row>
    <row r="3" spans="1:5">
      <c s="6" r="A3" t="s">
        <v>99</v>
      </c>
    </row>
    <row r="4" spans="1:5">
      <c s="3" r="A4" t="s">
        <v>100</v>
      </c>
      <c s="7" r="B4" t="n">
        <v>36381</v>
      </c>
      <c s="7" r="C4" t="n">
        <v>36278</v>
      </c>
      <c s="7" r="D4" t="n">
        <v>106623</v>
      </c>
      <c s="7" r="E4" t="n">
        <v>109944</v>
      </c>
    </row>
    <row r="5" spans="1:5">
      <c s="6" r="A5" t="s">
        <v>101</v>
      </c>
    </row>
    <row r="6" spans="1:5">
      <c s="3" r="A6" t="s">
        <v>102</v>
      </c>
      <c s="4" r="B6" t="n">
        <v>7493</v>
      </c>
      <c s="4" r="C6" t="n">
        <v>7906</v>
      </c>
      <c s="4" r="D6" t="n">
        <v>23097</v>
      </c>
      <c s="4" r="E6" t="n">
        <v>22992</v>
      </c>
    </row>
    <row r="7" spans="1:5">
      <c s="3" r="A7" t="s">
        <v>103</v>
      </c>
      <c s="4" r="B7" t="n">
        <v>15315</v>
      </c>
      <c s="4" r="C7" t="n">
        <v>16935</v>
      </c>
      <c s="4" r="D7" t="n">
        <v>46918</v>
      </c>
      <c s="4" r="E7" t="n">
        <v>52393</v>
      </c>
    </row>
    <row r="8" spans="1:5">
      <c s="3" r="A8" t="s">
        <v>104</v>
      </c>
      <c s="4" r="B8" t="n">
        <v>2870</v>
      </c>
      <c s="4" r="C8" t="n">
        <v>2098</v>
      </c>
      <c s="4" r="D8" t="n">
        <v>7442</v>
      </c>
      <c s="4" r="E8" t="n">
        <v>7546</v>
      </c>
    </row>
    <row r="9" spans="1:5">
      <c s="3" r="A9" t="s">
        <v>105</v>
      </c>
      <c s="4" r="B9" t="n">
        <v>1152</v>
      </c>
      <c s="4" r="C9" t="n">
        <v>1272</v>
      </c>
      <c s="4" r="D9" t="n">
        <v>3622</v>
      </c>
      <c s="4" r="E9" t="n">
        <v>3806</v>
      </c>
    </row>
    <row r="10" spans="1:5">
      <c s="3" r="A10" t="s">
        <v>106</v>
      </c>
      <c s="4" r="B10" t="n">
        <v>26830</v>
      </c>
      <c s="4" r="C10" t="n">
        <v>28211</v>
      </c>
      <c s="4" r="D10" t="n">
        <v>81079</v>
      </c>
      <c s="4" r="E10" t="n">
        <v>86737</v>
      </c>
    </row>
    <row r="11" spans="1:5">
      <c s="3" r="A11" t="s">
        <v>107</v>
      </c>
      <c s="4" r="B11" t="n">
        <v>1</v>
      </c>
      <c s="4" r="D11" t="n">
        <v>-77</v>
      </c>
      <c s="4" r="E11" t="n">
        <v>-1204</v>
      </c>
    </row>
    <row r="12" spans="1:5">
      <c s="3" r="A12" t="s">
        <v>108</v>
      </c>
      <c s="4" r="B12" t="n">
        <v>735</v>
      </c>
      <c s="4" r="C12" t="n">
        <v>-30</v>
      </c>
      <c s="4" r="D12" t="n">
        <v>598</v>
      </c>
      <c s="4" r="E12" t="n">
        <v>-103</v>
      </c>
    </row>
    <row r="13" spans="1:5">
      <c s="3" r="A13" t="s">
        <v>109</v>
      </c>
      <c s="4" r="B13" t="n">
        <v>8815</v>
      </c>
      <c s="4" r="C13" t="n">
        <v>8097</v>
      </c>
      <c s="4" r="D13" t="n">
        <v>25023</v>
      </c>
      <c s="4" r="E13" t="n">
        <v>24514</v>
      </c>
    </row>
    <row r="14" spans="1:5">
      <c s="6" r="A14" t="s">
        <v>110</v>
      </c>
    </row>
    <row r="15" spans="1:5">
      <c s="3" r="A15" t="s">
        <v>111</v>
      </c>
      <c s="4" r="B15" t="n">
        <v>-9951</v>
      </c>
      <c s="4" r="C15" t="n">
        <v>-9927</v>
      </c>
      <c s="4" r="D15" t="n">
        <v>-29879</v>
      </c>
      <c s="4" r="E15" t="n">
        <v>-29797</v>
      </c>
    </row>
    <row r="16" spans="1:5">
      <c s="3" r="A16" t="s">
        <v>112</v>
      </c>
      <c s="4" r="B16" t="n">
        <v>-2433</v>
      </c>
      <c s="4" r="C16" t="n">
        <v>-2433</v>
      </c>
      <c s="4" r="D16" t="n">
        <v>-7300</v>
      </c>
      <c s="4" r="E16" t="n">
        <v>-7300</v>
      </c>
    </row>
    <row r="17" spans="1:5">
      <c s="3" r="A17" t="s">
        <v>113</v>
      </c>
      <c s="4" r="B17" t="n">
        <v>-3569</v>
      </c>
      <c s="4" r="C17" t="n">
        <v>-4263</v>
      </c>
      <c s="4" r="D17" t="n">
        <v>-12156</v>
      </c>
      <c s="4" r="E17" t="n">
        <v>-12583</v>
      </c>
    </row>
    <row r="18" spans="1:5">
      <c s="3" r="A18" t="s">
        <v>114</v>
      </c>
      <c s="4" r="B18" t="n">
        <v>4123</v>
      </c>
      <c s="4" r="C18" t="n">
        <v>402</v>
      </c>
      <c s="4" r="D18" t="n">
        <v>7736</v>
      </c>
      <c s="4" r="E18" t="n">
        <v>1402</v>
      </c>
    </row>
    <row r="19" spans="1:5">
      <c s="3" r="A19" t="s">
        <v>115</v>
      </c>
      <c s="7" r="B19" t="n">
        <v>-7692</v>
      </c>
      <c s="7" r="C19" t="n">
        <v>-4665</v>
      </c>
      <c s="7" r="D19" t="n">
        <v>-19892</v>
      </c>
      <c s="7" r="E19" t="n">
        <v>-13985</v>
      </c>
    </row>
    <row r="20" spans="1:5">
      <c s="3" r="A20" t="s">
        <v>116</v>
      </c>
      <c s="8" r="B20" t="n">
        <v>-1.06</v>
      </c>
      <c s="8" r="C20" t="n">
        <v>-0.64</v>
      </c>
      <c s="8" r="D20" t="n">
        <v>-2.74</v>
      </c>
      <c s="8" r="E20" t="n">
        <v>-1.92</v>
      </c>
    </row>
    <row r="21" spans="1:5">
      <c s="6" r="A21" t="s">
        <v>117</v>
      </c>
    </row>
    <row r="22" spans="1:5">
      <c s="3" r="A22" t="s">
        <v>118</v>
      </c>
      <c s="4" r="B22" t="n">
        <v>7267</v>
      </c>
      <c s="4" r="C22" t="n">
        <v>7267</v>
      </c>
      <c s="4" r="D22" t="n">
        <v>7267</v>
      </c>
      <c s="4" r="E22" t="n">
        <v>7267</v>
      </c>
    </row>
    <row r="23" spans="1:5">
      <c s="3" r="A23" t="s">
        <v>115</v>
      </c>
      <c s="7" r="B23" t="n">
        <v>-7692</v>
      </c>
      <c s="7" r="C23" t="n">
        <v>-4665</v>
      </c>
      <c s="7" r="D23" t="n">
        <v>-19892</v>
      </c>
      <c s="7" r="E23" t="n">
        <v>-13985</v>
      </c>
    </row>
    <row r="24" spans="1:5">
      <c s="3" r="A24" t="s">
        <v>119</v>
      </c>
      <c s="4" r="B24" t="n">
        <v>44</v>
      </c>
      <c s="4" r="C24" t="n">
        <v>71</v>
      </c>
      <c s="4" r="D24" t="n">
        <v>125</v>
      </c>
      <c s="4" r="E24" t="n">
        <v>146</v>
      </c>
    </row>
    <row r="25" spans="1:5">
      <c s="3" r="A25" t="s">
        <v>120</v>
      </c>
      <c s="7" r="B25" t="n">
        <v>-7648</v>
      </c>
      <c s="7" r="C25" t="n">
        <v>-4594</v>
      </c>
      <c s="7" r="D25" t="n">
        <v>-19767</v>
      </c>
      <c s="7" r="E25" t="n">
        <v>-138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370</v>
      </c>
      <c s="2" r="C1" t="s">
        <v>2</v>
      </c>
    </row>
    <row r="2" spans="1:3">
      <c s="6" r="A2" t="s">
        <v>371</v>
      </c>
    </row>
    <row r="3" spans="1:3">
      <c s="3" r="A3" t="s">
        <v>372</v>
      </c>
      <c s="3" r="C3" t="s">
        <v>373</v>
      </c>
    </row>
    <row r="4" spans="1:3">
      <c s="3" r="A4" t="s">
        <v>77</v>
      </c>
    </row>
    <row r="5" spans="1:3">
      <c s="6" r="A5" t="s">
        <v>371</v>
      </c>
    </row>
    <row r="6" spans="1:3">
      <c s="3" r="A6" t="s">
        <v>374</v>
      </c>
      <c s="4" r="B6" t="n">
        <v>92223</v>
      </c>
    </row>
    <row r="7" spans="1:3">
      <c s="3" r="A7" t="s">
        <v>375</v>
      </c>
      <c s="11" r="B7" t="n">
        <v>126.9</v>
      </c>
    </row>
    <row r="8" spans="1:3">
      <c s="3" r="A8" t="s">
        <v>376</v>
      </c>
      <c s="4" r="B8" t="n">
        <v>1800</v>
      </c>
    </row>
    <row r="9" spans="1:3">
      <c s="3" r="A9" t="s">
        <v>377</v>
      </c>
      <c s="11" r="B9" t="n">
        <v>2.5</v>
      </c>
    </row>
    <row r="10" spans="1:3">
      <c s="3" r="A10" t="s">
        <v>378</v>
      </c>
      <c s="3" r="C10" t="s">
        <v>72</v>
      </c>
    </row>
    <row r="11" spans="1:3">
      <c s="3" r="A11" t="s">
        <v>379</v>
      </c>
      <c s="7" r="C11" t="n">
        <v>1000</v>
      </c>
    </row>
    <row r="12" spans="1:3">
      <c s="3" r="A12" t="s">
        <v>380</v>
      </c>
      <c s="11" r="C12" t="n">
        <v>5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50"/>
  </cols>
  <sheetData>
    <row r="1" spans="1:2">
      <c s="1" r="A1" t="s">
        <v>381</v>
      </c>
      <c s="2" r="B1" t="s">
        <v>67</v>
      </c>
    </row>
    <row r="2" spans="1:2">
      <c s="2" r="B2" t="s">
        <v>382</v>
      </c>
    </row>
    <row r="3" spans="1:2">
      <c s="6" r="A3" t="s">
        <v>383</v>
      </c>
    </row>
    <row r="4" spans="1:2">
      <c s="3" r="A4" t="s">
        <v>384</v>
      </c>
      <c s="4" r="B4" t="n">
        <v>3</v>
      </c>
    </row>
    <row r="5" spans="1:2">
      <c s="3" r="A5" t="s">
        <v>385</v>
      </c>
    </row>
    <row r="6" spans="1:2">
      <c s="6" r="A6" t="s">
        <v>383</v>
      </c>
    </row>
    <row r="7" spans="1:2">
      <c s="3" r="A7" t="s">
        <v>386</v>
      </c>
      <c s="4" r="B7" t="n">
        <v>3</v>
      </c>
    </row>
    <row r="8" spans="1:2">
      <c s="3" r="A8" t="s">
        <v>387</v>
      </c>
      <c s="11" r="B8" t="n">
        <v>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0"/>
    <col customWidth="1" max="3" min="3" width="52"/>
    <col customWidth="1" max="4" min="4" width="33"/>
    <col customWidth="1" max="5" min="5" width="33"/>
    <col customWidth="1" max="6" min="6" width="27"/>
    <col customWidth="1" max="7" min="7" width="42"/>
    <col customWidth="1" max="8" min="8" width="20"/>
  </cols>
  <sheetData>
    <row r="1" spans="1:8">
      <c s="1" r="A1" t="s">
        <v>121</v>
      </c>
      <c s="2" r="B1" t="s">
        <v>122</v>
      </c>
      <c s="2" r="C1" t="s">
        <v>123</v>
      </c>
      <c s="2" r="D1" t="s">
        <v>124</v>
      </c>
      <c s="2" r="E1" t="s">
        <v>125</v>
      </c>
      <c s="2" r="F1" t="s">
        <v>59</v>
      </c>
      <c s="2" r="G1" t="s">
        <v>60</v>
      </c>
      <c s="2" r="H1" t="s">
        <v>61</v>
      </c>
    </row>
    <row r="2" spans="1:8">
      <c s="3" r="A2" t="s">
        <v>126</v>
      </c>
      <c s="7" r="B2" t="n">
        <v>-74205</v>
      </c>
      <c s="7" r="C2" t="n">
        <v>4</v>
      </c>
      <c s="7" r="F2" t="n">
        <v>525335</v>
      </c>
      <c s="7" r="G2" t="n">
        <v>-408</v>
      </c>
      <c s="7" r="H2" t="n">
        <v>-599136</v>
      </c>
    </row>
    <row r="3" spans="1:8">
      <c s="3" r="A3" t="s">
        <v>127</v>
      </c>
      <c s="4" r="C3" t="n">
        <v>380000</v>
      </c>
      <c s="4" r="D3" t="n">
        <v>4166991</v>
      </c>
      <c s="4" r="E3" t="n">
        <v>2340353</v>
      </c>
    </row>
    <row r="4" spans="1:8">
      <c s="3" r="A4" t="s">
        <v>115</v>
      </c>
      <c s="4" r="B4" t="n">
        <v>-19892</v>
      </c>
      <c s="4" r="H4" t="n">
        <v>-19892</v>
      </c>
    </row>
    <row r="5" spans="1:8">
      <c s="3" r="A5" t="s">
        <v>128</v>
      </c>
      <c s="4" r="B5" t="n">
        <v>4</v>
      </c>
      <c s="4" r="F5" t="n">
        <v>4</v>
      </c>
    </row>
    <row r="6" spans="1:8">
      <c s="3" r="A6" t="s">
        <v>129</v>
      </c>
      <c s="4" r="B6" t="n">
        <v>125</v>
      </c>
      <c s="4" r="G6" t="n">
        <v>125</v>
      </c>
    </row>
    <row r="7" spans="1:8">
      <c s="3" r="A7" t="s">
        <v>130</v>
      </c>
      <c s="7" r="B7" t="n">
        <v>-93968</v>
      </c>
      <c s="7" r="C7" t="n">
        <v>4</v>
      </c>
      <c s="7" r="F7" t="n">
        <v>525339</v>
      </c>
      <c s="7" r="G7" t="n">
        <v>-283</v>
      </c>
      <c s="7" r="H7" t="n">
        <v>-619028</v>
      </c>
    </row>
    <row r="8" spans="1:8">
      <c s="3" r="A8" t="s">
        <v>131</v>
      </c>
      <c s="4" r="C8" t="n">
        <v>380000</v>
      </c>
      <c s="4" r="D8" t="n">
        <v>4166991</v>
      </c>
      <c s="4" r="E8" t="n">
        <v>2340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1</v>
      </c>
    </row>
    <row r="2" spans="1:3">
      <c s="2" r="B2" t="s">
        <v>2</v>
      </c>
      <c s="2" r="C2" t="s">
        <v>98</v>
      </c>
    </row>
    <row r="3" spans="1:3">
      <c s="6" r="A3" t="s">
        <v>133</v>
      </c>
    </row>
    <row r="4" spans="1:3">
      <c s="3" r="A4" t="s">
        <v>115</v>
      </c>
      <c s="7" r="B4" t="n">
        <v>-19892</v>
      </c>
      <c s="7" r="C4" t="n">
        <v>-13985</v>
      </c>
    </row>
    <row r="5" spans="1:3">
      <c s="6" r="A5" t="s">
        <v>134</v>
      </c>
    </row>
    <row r="6" spans="1:3">
      <c s="3" r="A6" t="s">
        <v>112</v>
      </c>
      <c s="4" r="B6" t="n">
        <v>7300</v>
      </c>
      <c s="4" r="C6" t="n">
        <v>7300</v>
      </c>
    </row>
    <row r="7" spans="1:3">
      <c s="3" r="A7" t="s">
        <v>107</v>
      </c>
      <c s="4" r="B7" t="n">
        <v>-77</v>
      </c>
      <c s="4" r="C7" t="n">
        <v>-1204</v>
      </c>
    </row>
    <row r="8" spans="1:3">
      <c s="3" r="A8" t="s">
        <v>135</v>
      </c>
      <c s="4" r="B8" t="n">
        <v>598</v>
      </c>
      <c s="4" r="C8" t="n">
        <v>-103</v>
      </c>
    </row>
    <row r="9" spans="1:3">
      <c s="3" r="A9" t="s">
        <v>128</v>
      </c>
      <c s="4" r="B9" t="n">
        <v>4</v>
      </c>
      <c s="4" r="C9" t="n">
        <v>1</v>
      </c>
    </row>
    <row r="10" spans="1:3">
      <c s="3" r="A10" t="s">
        <v>105</v>
      </c>
      <c s="4" r="B10" t="n">
        <v>3622</v>
      </c>
      <c s="4" r="C10" t="n">
        <v>3806</v>
      </c>
    </row>
    <row r="11" spans="1:3">
      <c s="3" r="A11" t="s">
        <v>136</v>
      </c>
      <c s="4" r="B11" t="n">
        <v>-228</v>
      </c>
      <c s="4" r="C11" t="n">
        <v>-125</v>
      </c>
    </row>
    <row r="12" spans="1:3">
      <c s="3" r="A12" t="s">
        <v>137</v>
      </c>
      <c s="4" r="B12" t="n">
        <v>-701</v>
      </c>
      <c s="4" r="C12" t="n">
        <v>261</v>
      </c>
    </row>
    <row r="13" spans="1:3">
      <c s="3" r="A13" t="s">
        <v>138</v>
      </c>
      <c s="4" r="B13" t="n">
        <v>2529</v>
      </c>
      <c s="4" r="C13" t="n">
        <v>2514</v>
      </c>
    </row>
    <row r="14" spans="1:3">
      <c s="3" r="A14" t="s">
        <v>139</v>
      </c>
      <c s="4" r="B14" t="n">
        <v>1279</v>
      </c>
      <c s="4" r="C14" t="n">
        <v>1120</v>
      </c>
    </row>
    <row r="15" spans="1:3">
      <c s="3" r="A15" t="s">
        <v>54</v>
      </c>
      <c s="4" r="B15" t="n">
        <v>7345</v>
      </c>
      <c s="4" r="C15" t="n">
        <v>872</v>
      </c>
    </row>
    <row r="16" spans="1:3">
      <c s="3" r="A16" t="s">
        <v>140</v>
      </c>
      <c s="4" r="B16" t="n">
        <v>80</v>
      </c>
      <c s="4" r="C16" t="n">
        <v>151</v>
      </c>
    </row>
    <row r="17" spans="1:3">
      <c s="6" r="A17" t="s">
        <v>141</v>
      </c>
    </row>
    <row r="18" spans="1:3">
      <c s="3" r="A18" t="s">
        <v>142</v>
      </c>
      <c s="4" r="B18" t="n">
        <v>-4165</v>
      </c>
      <c s="4" r="C18" t="n">
        <v>2688</v>
      </c>
    </row>
    <row r="19" spans="1:3">
      <c s="3" r="A19" t="s">
        <v>33</v>
      </c>
      <c s="4" r="B19" t="n">
        <v>-1794</v>
      </c>
      <c s="4" r="C19" t="n">
        <v>-658</v>
      </c>
    </row>
    <row r="20" spans="1:3">
      <c s="3" r="A20" t="s">
        <v>40</v>
      </c>
      <c s="4" r="B20" t="n">
        <v>143</v>
      </c>
      <c s="4" r="C20" t="n">
        <v>449</v>
      </c>
    </row>
    <row r="21" spans="1:3">
      <c s="3" r="A21" t="s">
        <v>43</v>
      </c>
      <c s="4" r="B21" t="n">
        <v>1087</v>
      </c>
      <c s="4" r="C21" t="n">
        <v>-708</v>
      </c>
    </row>
    <row r="22" spans="1:3">
      <c s="3" r="A22" t="s">
        <v>44</v>
      </c>
      <c s="4" r="B22" t="n">
        <v>8588</v>
      </c>
      <c s="4" r="C22" t="n">
        <v>8527</v>
      </c>
    </row>
    <row r="23" spans="1:3">
      <c s="3" r="A23" t="s">
        <v>46</v>
      </c>
      <c s="4" r="B23" t="n">
        <v>142</v>
      </c>
      <c s="4" r="C23" t="n">
        <v>-185</v>
      </c>
    </row>
    <row r="24" spans="1:3">
      <c s="3" r="A24" t="s">
        <v>143</v>
      </c>
      <c s="4" r="B24" t="n">
        <v>5860</v>
      </c>
      <c s="4" r="C24" t="n">
        <v>10721</v>
      </c>
    </row>
    <row r="25" spans="1:3">
      <c s="6" r="A25" t="s">
        <v>144</v>
      </c>
    </row>
    <row r="26" spans="1:3">
      <c s="3" r="A26" t="s">
        <v>145</v>
      </c>
      <c s="4" r="B26" t="n">
        <v>-1384</v>
      </c>
      <c s="4" r="C26" t="n">
        <v>-1868</v>
      </c>
    </row>
    <row r="27" spans="1:3">
      <c s="3" r="A27" t="s">
        <v>146</v>
      </c>
      <c s="4" r="B27" t="n">
        <v>79</v>
      </c>
      <c s="4" r="C27" t="n">
        <v>1270</v>
      </c>
    </row>
    <row r="28" spans="1:3">
      <c s="3" r="A28" t="s">
        <v>147</v>
      </c>
      <c s="4" r="B28" t="n">
        <v>-1305</v>
      </c>
      <c s="4" r="C28" t="n">
        <v>-598</v>
      </c>
    </row>
    <row r="29" spans="1:3">
      <c s="6" r="A29" t="s">
        <v>148</v>
      </c>
    </row>
    <row r="30" spans="1:3">
      <c s="3" r="A30" t="s">
        <v>149</v>
      </c>
      <c s="4" r="B30" t="n">
        <v>-254</v>
      </c>
      <c s="4" r="C30" t="n">
        <v>-2919</v>
      </c>
    </row>
    <row r="31" spans="1:3">
      <c s="3" r="A31" t="s">
        <v>150</v>
      </c>
      <c s="4" r="B31" t="n">
        <v>-254</v>
      </c>
      <c s="4" r="C31" t="n">
        <v>-2919</v>
      </c>
    </row>
    <row r="32" spans="1:3">
      <c s="3" r="A32" t="s">
        <v>151</v>
      </c>
      <c s="4" r="B32" t="n">
        <v>4301</v>
      </c>
      <c s="4" r="C32" t="n">
        <v>7204</v>
      </c>
    </row>
    <row r="33" spans="1:3">
      <c s="3" r="A33" t="s">
        <v>152</v>
      </c>
      <c s="4" r="B33" t="n">
        <v>23991</v>
      </c>
      <c s="4" r="C33" t="n">
        <v>23566</v>
      </c>
    </row>
    <row r="34" spans="1:3">
      <c s="3" r="A34" t="s">
        <v>153</v>
      </c>
      <c s="4" r="B34" t="n">
        <v>28292</v>
      </c>
      <c s="4" r="C34" t="n">
        <v>30770</v>
      </c>
    </row>
    <row r="35" spans="1:3">
      <c s="6" r="A35" t="s">
        <v>154</v>
      </c>
    </row>
    <row r="36" spans="1:3">
      <c s="3" r="A36" t="s">
        <v>155</v>
      </c>
      <c s="4" r="B36" t="n">
        <v>17505</v>
      </c>
      <c s="4" r="C36" t="n">
        <v>17615</v>
      </c>
    </row>
    <row r="37" spans="1:3">
      <c s="3" r="A37" t="s">
        <v>156</v>
      </c>
      <c s="4" r="B37" t="n">
        <v>321</v>
      </c>
      <c s="4" r="C37" t="n">
        <v>358</v>
      </c>
    </row>
    <row r="38" spans="1:3">
      <c s="6" r="A38" t="s">
        <v>157</v>
      </c>
    </row>
    <row r="39" spans="1:3">
      <c s="3" r="A39" t="s">
        <v>129</v>
      </c>
      <c s="7" r="B39" t="n">
        <v>125</v>
      </c>
      <c s="7" r="C39" t="n">
        <v>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8</v>
      </c>
      <c s="2" r="B1" t="s">
        <v>1</v>
      </c>
    </row>
    <row r="2" spans="1:2">
      <c s="2" r="B2" t="s">
        <v>2</v>
      </c>
    </row>
    <row r="3" spans="1:2">
      <c s="6" r="A3" t="s">
        <v>159</v>
      </c>
    </row>
    <row r="4" spans="1:2">
      <c s="3" r="A4" t="s">
        <v>158</v>
      </c>
      <c s="3"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1</v>
      </c>
      <c s="2" r="B1" t="s">
        <v>1</v>
      </c>
    </row>
    <row r="2" spans="1:2">
      <c s="2" r="B2" t="s">
        <v>2</v>
      </c>
    </row>
    <row r="3" spans="1:2">
      <c s="6" r="A3" t="s">
        <v>162</v>
      </c>
    </row>
    <row r="4" spans="1:2">
      <c s="3" r="A4" t="s">
        <v>161</v>
      </c>
      <c s="3"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4</v>
      </c>
      <c s="2" r="B1" t="s">
        <v>1</v>
      </c>
    </row>
    <row r="2" spans="1:2">
      <c s="2" r="B2" t="s">
        <v>2</v>
      </c>
    </row>
    <row r="3" spans="1:2">
      <c s="6" r="A3" t="s">
        <v>165</v>
      </c>
    </row>
    <row r="4" spans="1:2">
      <c s="3" r="A4" t="s">
        <v>164</v>
      </c>
      <c s="3"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Stockholders' Deficit</vt:lpstr>
      <vt:lpstr>Basic and Diluted Net Loss Per </vt:lpstr>
      <vt:lpstr>Operating Segments</vt:lpstr>
      <vt:lpstr>Income Taxes</vt:lpstr>
      <vt:lpstr>Commitments and Contingencies</vt:lpstr>
      <vt:lpstr>Impairment of FCC Broadcasting </vt:lpstr>
      <vt:lpstr>Fair Value Measurement Disclosu</vt:lpstr>
      <vt:lpstr>Derivative Instrument and Hedgi</vt:lpstr>
      <vt:lpstr>Twelve Point Five Percent Senio</vt:lpstr>
      <vt:lpstr>Ten Point Seven Five Percent Se</vt:lpstr>
      <vt:lpstr>Exchange of Stations in Puerto </vt:lpstr>
      <vt:lpstr>Basis of Presentation (Policies</vt:lpstr>
      <vt:lpstr>Basic and Diluted Net Loss Pe20</vt:lpstr>
      <vt:lpstr>Operating Segments (Tables)</vt:lpstr>
      <vt:lpstr>Impairment of FCC Broadcastin22</vt:lpstr>
      <vt:lpstr>Fair Value Measurement Disclo23</vt:lpstr>
      <vt:lpstr>Derivative Instrument and Hed24</vt:lpstr>
      <vt:lpstr>Basis of Presentation (Details </vt:lpstr>
      <vt:lpstr>Stockholders' Deficit (Details </vt:lpstr>
      <vt:lpstr>Basic and Diluted Net Loss Pe27</vt:lpstr>
      <vt:lpstr>Operating Segments (Details Tex</vt:lpstr>
      <vt:lpstr>Operating Segments (Details)</vt:lpstr>
      <vt:lpstr>Income Taxes (Details Textual)</vt:lpstr>
      <vt:lpstr>Commitments and Contingencies (</vt:lpstr>
      <vt:lpstr>Impairment of FCC Broadcastin32</vt:lpstr>
      <vt:lpstr>Impairment of FCC Broadcastin33</vt:lpstr>
      <vt:lpstr>Fair Value Measurement Disclo34</vt:lpstr>
      <vt:lpstr>Fair Value Measurement Disclo35</vt:lpstr>
      <vt:lpstr>Fair Value Measurement Disclo36</vt:lpstr>
      <vt:lpstr>Derivative Instrument and Hed37</vt:lpstr>
      <vt:lpstr>Derivative Instrument and Hed38</vt:lpstr>
      <vt:lpstr>Twelve Point Five Percent Sen39</vt:lpstr>
      <vt:lpstr>Ten Point Seven Five Percent 40</vt:lpstr>
      <vt:lpstr>Exchange of Stations in Puert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26:47Z</dcterms:created>
  <dcterms:modified xmlns:dcterms="http://purl.org/dc/terms/" xmlns:xsi="http://www.w3.org/2001/XMLSchema-instance" xsi:type="dcterms:W3CDTF">2015-11-16T16:26:47Z</dcterms:modified>
  <dc:title xmlns:dc="http://purl.org/dc/elements/1.1/">Untitled</dc:title>
  <dc:description xmlns:dc="http://purl.org/dc/elements/1.1/"/>
  <dc:subject xmlns:dc="http://purl.org/dc/elements/1.1/"/>
  <cp:keywords/>
  <cp:category/>
</cp:coreProperties>
</file>